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Going Concern Going Concern" sheetId="8" state="visible" r:id="rId8"/>
    <sheet xmlns:r="http://schemas.openxmlformats.org/officeDocument/2006/relationships" name="Basis of Presentation" sheetId="9" state="visible" r:id="rId9"/>
    <sheet xmlns:r="http://schemas.openxmlformats.org/officeDocument/2006/relationships" name="Acquisitions and Divestitures" sheetId="10" state="visible" r:id="rId10"/>
    <sheet xmlns:r="http://schemas.openxmlformats.org/officeDocument/2006/relationships" name="Equity" sheetId="11" state="visible" r:id="rId11"/>
    <sheet xmlns:r="http://schemas.openxmlformats.org/officeDocument/2006/relationships" name="Earnings Per Share" sheetId="12" state="visible" r:id="rId12"/>
    <sheet xmlns:r="http://schemas.openxmlformats.org/officeDocument/2006/relationships" name="Long-Term Debt" sheetId="13" state="visible" r:id="rId13"/>
    <sheet xmlns:r="http://schemas.openxmlformats.org/officeDocument/2006/relationships" name="Asset Retirement Obligation"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Other Comprehensive Income" sheetId="18" state="visible" r:id="rId18"/>
    <sheet xmlns:r="http://schemas.openxmlformats.org/officeDocument/2006/relationships" name="Recently Issued Accounting Stan"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Long-Term Debt (Tables)" sheetId="22" state="visible" r:id="rId22"/>
    <sheet xmlns:r="http://schemas.openxmlformats.org/officeDocument/2006/relationships" name="Asset Retirement Obligation (Ta"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Other Comprehensive Income (Tab" sheetId="26" state="visible" r:id="rId26"/>
    <sheet xmlns:r="http://schemas.openxmlformats.org/officeDocument/2006/relationships" name="Recently Issued Accounting St27" sheetId="27" state="visible" r:id="rId27"/>
    <sheet xmlns:r="http://schemas.openxmlformats.org/officeDocument/2006/relationships" name="Going Concern (Details)" sheetId="28" state="visible" r:id="rId28"/>
    <sheet xmlns:r="http://schemas.openxmlformats.org/officeDocument/2006/relationships" name="Acquisitions and Divestitures (" sheetId="29" state="visible" r:id="rId29"/>
    <sheet xmlns:r="http://schemas.openxmlformats.org/officeDocument/2006/relationships" name="Equity - Common Stock (Details)" sheetId="30" state="visible" r:id="rId30"/>
    <sheet xmlns:r="http://schemas.openxmlformats.org/officeDocument/2006/relationships" name="Equity - Convertible Preferred " sheetId="31" state="visible" r:id="rId31"/>
    <sheet xmlns:r="http://schemas.openxmlformats.org/officeDocument/2006/relationships" name="Earnings Per Share (Details)" sheetId="32" state="visible" r:id="rId32"/>
    <sheet xmlns:r="http://schemas.openxmlformats.org/officeDocument/2006/relationships" name="Earnings Per Share - Narrative " sheetId="33" state="visible" r:id="rId33"/>
    <sheet xmlns:r="http://schemas.openxmlformats.org/officeDocument/2006/relationships" name="Long-Term Debt - Narrative (Det" sheetId="34" state="visible" r:id="rId34"/>
    <sheet xmlns:r="http://schemas.openxmlformats.org/officeDocument/2006/relationships" name="Long-Term Debt - Face Value to " sheetId="35" state="visible" r:id="rId35"/>
    <sheet xmlns:r="http://schemas.openxmlformats.org/officeDocument/2006/relationships" name="Asset Retirement Obligation (De" sheetId="36" state="visible" r:id="rId36"/>
    <sheet xmlns:r="http://schemas.openxmlformats.org/officeDocument/2006/relationships" name="Derivative Instruments - Fair V" sheetId="37" state="visible" r:id="rId37"/>
    <sheet xmlns:r="http://schemas.openxmlformats.org/officeDocument/2006/relationships" name="Derivative Instruments - Effect" sheetId="38" state="visible" r:id="rId38"/>
    <sheet xmlns:r="http://schemas.openxmlformats.org/officeDocument/2006/relationships" name="Derivative Instruments - Textua" sheetId="39" state="visible" r:id="rId39"/>
    <sheet xmlns:r="http://schemas.openxmlformats.org/officeDocument/2006/relationships" name="Fair Value Measurements (Detail" sheetId="40" state="visible" r:id="rId40"/>
    <sheet xmlns:r="http://schemas.openxmlformats.org/officeDocument/2006/relationships" name="Income Taxes (Details)" sheetId="41" state="visible" r:id="rId41"/>
    <sheet xmlns:r="http://schemas.openxmlformats.org/officeDocument/2006/relationships" name="Other Comprehensive Income (Det" sheetId="42" state="visible" r:id="rId42"/>
    <sheet xmlns:r="http://schemas.openxmlformats.org/officeDocument/2006/relationships" name="Recently Issued Accounting St43" sheetId="43" state="visible" r:id="rId43"/>
  </sheets>
  <definedNames/>
  <calcPr calcId="124519" fullCalcOnLoad="1"/>
</workbook>
</file>

<file path=xl/sharedStrings.xml><?xml version="1.0" encoding="utf-8"?>
<sst xmlns="http://schemas.openxmlformats.org/spreadsheetml/2006/main" uniqueCount="404">
  <si>
    <t>Document and Entity Information - shares</t>
  </si>
  <si>
    <t>6 Months Ended</t>
  </si>
  <si>
    <t>Jun. 30, 2018</t>
  </si>
  <si>
    <t>Jul. 27, 2018</t>
  </si>
  <si>
    <t>Document and Entity Information [Abstract]</t>
  </si>
  <si>
    <t>Entity Registrant Name</t>
  </si>
  <si>
    <t>PETROQUEST ENERGY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Smaller Reporting Company</t>
  </si>
  <si>
    <t>Entity Common Stock, Shares Outstanding</t>
  </si>
  <si>
    <t>Consolidated Balance Sheets - USD ($) $ in Thousands</t>
  </si>
  <si>
    <t>Dec. 31, 2017</t>
  </si>
  <si>
    <t>Current assets:</t>
  </si>
  <si>
    <t>Cash and cash equivalents</t>
  </si>
  <si>
    <t>Revenue receivable</t>
  </si>
  <si>
    <t>Joint interest billing receivable</t>
  </si>
  <si>
    <t>Other receivable</t>
  </si>
  <si>
    <t>Derivative asset</t>
  </si>
  <si>
    <t>Deposit for surety bonds</t>
  </si>
  <si>
    <t>Other current assets</t>
  </si>
  <si>
    <t>Total current assets</t>
  </si>
  <si>
    <t>Oil and gas properties:</t>
  </si>
  <si>
    <t>Oil and gas properties, full cost method</t>
  </si>
  <si>
    <t>Unevaluated oil and gas properties</t>
  </si>
  <si>
    <t>Accumulated depreciation, depletion and amortization</t>
  </si>
  <si>
    <t>Oil and gas properties, net</t>
  </si>
  <si>
    <t>Other property and equipment</t>
  </si>
  <si>
    <t>Accumulated depreciation of other property and equipment</t>
  </si>
  <si>
    <t>Total property and equipment</t>
  </si>
  <si>
    <t>Other assets</t>
  </si>
  <si>
    <t>Total assets</t>
  </si>
  <si>
    <t>Current liabilities:</t>
  </si>
  <si>
    <t>Accounts payable to vendors</t>
  </si>
  <si>
    <t>Advances from co-owners</t>
  </si>
  <si>
    <t>Oil and gas revenue payable</t>
  </si>
  <si>
    <t>Accrued interest</t>
  </si>
  <si>
    <t>Asset retirement obligation</t>
  </si>
  <si>
    <t>Derivative liability</t>
  </si>
  <si>
    <t>Other accrued liabilities</t>
  </si>
  <si>
    <t>Total current liabilities</t>
  </si>
  <si>
    <t>Multi-draw Term Loan</t>
  </si>
  <si>
    <t>Preferred stock dividend payable</t>
  </si>
  <si>
    <t>Other long-term liabilities</t>
  </si>
  <si>
    <t>Commitments and contingencies</t>
  </si>
  <si>
    <t xml:space="preserve"> </t>
  </si>
  <si>
    <t>Stockholders’ equity:</t>
  </si>
  <si>
    <t>Preferred stock, $.001 par value; authorized 5,000 shares; issued and outstanding 1,495 shares</t>
  </si>
  <si>
    <t>Common stock, $.001 par value; authorized 150,000 shares; issued and outstanding 25,587 and 25,521 shares, respectively</t>
  </si>
  <si>
    <t>Paid-in capital</t>
  </si>
  <si>
    <t>Accumulated other comprehensive income (loss)</t>
  </si>
  <si>
    <t>Accumulated deficit</t>
  </si>
  <si>
    <t>Total stockholders’ equity</t>
  </si>
  <si>
    <t>Total liabilities and stockholders’ equity</t>
  </si>
  <si>
    <t>10% Senior Secured Notes due 2021 | Senior Notes</t>
  </si>
  <si>
    <t>10% Senior Secured Notes</t>
  </si>
  <si>
    <t>10% Senior Secured PIK Notes due 2021 | Payment in Kind (PIK) Note</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d interest rate</t>
  </si>
  <si>
    <t>10.00%</t>
  </si>
  <si>
    <t>Consolidated Statements of Operations (unaudited) - USD ($) shares in Thousands, $ in Thousands</t>
  </si>
  <si>
    <t>3 Months Ended</t>
  </si>
  <si>
    <t>Jun. 30, 2017</t>
  </si>
  <si>
    <t>Revenues:</t>
  </si>
  <si>
    <t>Oil and gas sales</t>
  </si>
  <si>
    <t>Expenses:</t>
  </si>
  <si>
    <t>Lease operating expenses</t>
  </si>
  <si>
    <t>Production taxes</t>
  </si>
  <si>
    <t>Depreciation, depletion and amortization</t>
  </si>
  <si>
    <t>General and administrative</t>
  </si>
  <si>
    <t>Accretion of asset retirement obligation</t>
  </si>
  <si>
    <t>Interest expense</t>
  </si>
  <si>
    <t>Expenses</t>
  </si>
  <si>
    <t>Other income:</t>
  </si>
  <si>
    <t>Other income (expense)</t>
  </si>
  <si>
    <t>Derivative expense</t>
  </si>
  <si>
    <t>Other income</t>
  </si>
  <si>
    <t>Loss from operations</t>
  </si>
  <si>
    <t>Income tax expense (benefit)</t>
  </si>
  <si>
    <t>Net loss</t>
  </si>
  <si>
    <t>Preferred stock dividend</t>
  </si>
  <si>
    <t>Loss available to common stockholders</t>
  </si>
  <si>
    <t>Basic</t>
  </si>
  <si>
    <t>Net loss per share (in usd per share)</t>
  </si>
  <si>
    <t>Diluted</t>
  </si>
  <si>
    <t>Weighted average number of common shares:</t>
  </si>
  <si>
    <t>Basic (shares)</t>
  </si>
  <si>
    <t>Diluted (shares)</t>
  </si>
  <si>
    <t>Consolidated Statements of Comprehensive Loss (unaudited) - USD ($) $ in Thousands</t>
  </si>
  <si>
    <t>Statement of Comprehensive Income [Abstract]</t>
  </si>
  <si>
    <t>Change in fair value of derivative instruments, accounted for as hedges, net of income tax expense (benefit) of $172, $189, ($106) and $189, respectively</t>
  </si>
  <si>
    <t>Comprehensive loss</t>
  </si>
  <si>
    <t>Consolidated Statements of Comprehensive Income (Loss) (Unaudited) (Parenthetical) - USD ($) $ in Thousands</t>
  </si>
  <si>
    <t>Income tax (expense) benefit related to other comprehensive income due to derivatives</t>
  </si>
  <si>
    <t>Consolidated Statements of Cash Flows (unaudited) - USD ($) $ in Thousands</t>
  </si>
  <si>
    <t>Cash flows from operating activities:</t>
  </si>
  <si>
    <t>Adjustments to reconcile net loss to net cash (used in) provided by operating activities:</t>
  </si>
  <si>
    <t>Deferred tax expense (benefit)</t>
  </si>
  <si>
    <t>Share-based compensation expense</t>
  </si>
  <si>
    <t>Amortization costs and other</t>
  </si>
  <si>
    <t>Non-cash interest expense on PIK Notes</t>
  </si>
  <si>
    <t>Payments to settle asset retirement obligations</t>
  </si>
  <si>
    <t>Changes in working capital accounts:</t>
  </si>
  <si>
    <t>Accounts payable and accrued liabilities</t>
  </si>
  <si>
    <t>Other</t>
  </si>
  <si>
    <t>Net cash (used in) provided by operating activities</t>
  </si>
  <si>
    <t>Cash flows used in investing activities:</t>
  </si>
  <si>
    <t>Investment in oil and gas properties</t>
  </si>
  <si>
    <t>Investment in other property and equipment</t>
  </si>
  <si>
    <t>Sale of oil and gas properties</t>
  </si>
  <si>
    <t>Sale of unevaluated oil and gas properties</t>
  </si>
  <si>
    <t>Net cash used in investing activities</t>
  </si>
  <si>
    <t>Cash flows provided by (used in) financing activities:</t>
  </si>
  <si>
    <t>Net proceeds from share based compensation</t>
  </si>
  <si>
    <t>Deferred financing costs</t>
  </si>
  <si>
    <t>Redemption of 2017 Notes</t>
  </si>
  <si>
    <t>Costs incurred to redeem 2021 Notes</t>
  </si>
  <si>
    <t>Proceeds from borrowings</t>
  </si>
  <si>
    <t>Net cash provided by (used in) financing activities</t>
  </si>
  <si>
    <t>Net decrease in cash and cash equivalents</t>
  </si>
  <si>
    <t>Cash and cash equivalents, beginning of period</t>
  </si>
  <si>
    <t>Cash and cash equivalents, end of period</t>
  </si>
  <si>
    <t>Cash paid during the period for:</t>
  </si>
  <si>
    <t>Interest</t>
  </si>
  <si>
    <t>Going Concern Going Concern</t>
  </si>
  <si>
    <t>Organization, Consolidation and Presentation of Financial Statements [Abstract]</t>
  </si>
  <si>
    <t>Going Concern</t>
  </si>
  <si>
    <t>Going Concern The accompanying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solidated financial statement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The Company's overall liquidity position and cash available for capital expenditures continue to be negatively impacted by continued weak natural gas prices, declining production and increasing cash interest expense on its outstanding indebtedness. Due to the sale of the Company's Gulf of Mexico properties in January 2018 and normal production declines, production has declined by 35% in the second quarter of 2018 when compared to the fourth quarter of 2017 and cash flow from operations for the six months ended June 30, 2018 was a negative $2.9 million . At June 30, 2018 , the Company had approximately $5.8 million of cash and approximately $317.0 million aggregate principal amount of outstanding indebtedness, and had deferred nine dividend payments with respect to the Company's Series B Preferred Stock and accrued a $12.8 million payable related to the nine deferred payments and the quarterly dividend that was payable on July 15, 2018. In addition, beginning with the August 15, 2018 interest payment on the Company's 2021 PIK Notes (as defined below), the Company will be required to pay interest on its 2021 PIK Notes at 10% in cash (instead of 1% in cash and 9% in payment in kind). The cash interest payment due on August 15, 2018 under the Company's 2021 PIK Notes and 2021 Notes (as defined below) will total approximately $14.2 million . In addition, available borrowings under the Multidraw Term Loan Agreement (as defined below) are subject to reductions on a calendar quarter basis based on the Coverage Ratio (as defined below) and the Company's ability to utilize such available borrowings is subject to the Company's ability to comply with certain covenants included in the agreement. As a result of the forgoing, the Company is analyzing and evaluating various alternatives with respect to its capital structure, including the significant amount of indebtedness, liquidity and upcoming cash interest payment on the Company's 2021 PIK Notes and 2021 Notes. To assist its Board of Directors and management team in analyzing and evaluating these alternatives, the Company has retained Seaport Global Securities as its financial advisor and Porter Hedges LLP as its legal advisor. These alternatives include private debt exchanges, asset sales, draws under the Multidraw Term Loan Agreement, alternative financing arrangements to replace the Multidraw Term Loan Agreement and filing for protection under Chapter 11 of the U.S. bankruptcy code. The Company does not intend to disclose or comment on developments related to its review unless and until the Board has approved a specific alternative or transaction or otherwise determined that further disclosure is appropriate. The Company cannot provide any assurance that any of the alternatives being evaluated will provide additional liquidity or enable the Company to refinance its outstanding indebtedness. These conditions raise substantial doubt about the Company's ability to continue as a going concern.</t>
  </si>
  <si>
    <t>Basis of Presentation</t>
  </si>
  <si>
    <t>Basis of Presentation The consolidated financial information for the three and six month periods ended June 30, 2018 and 2017 , have been prepared by the Company and were not audited by its independent registered public accountants. In the opinion of management, all normal and recurring adjustments have been made to present fairly the financial position, results of operations, and cash flows of the Company at June 30, 2018 and for all reported periods. Results of operations for the interim periods presented are not necessarily indicative of the operating results for the full year or any future periods. The balance sheet at December 31, 2017 has been derived from the audited financial statements at that date. Certain information and footnote disclosures normally included in financial statements prepared in accordance with U.S. generally accepted accounting principles have been condensed or omitted. These consolidated financial statements should be read in conjunction with the audited financial statements and related notes thereto included in the Company’s Annual Report on Form 10-K for the year ended December 31, 2017 . Certain prior period amounts have been reclassified to conform to current year presentation. Unless the context otherwise indicates, any references in this Quarterly Report on Form 10-Q to the “Company,” "we," or "us" refer to PetroQuest Energy, Inc. ("PetroQuest") and its wholly-owned consolidated subsidiaries, PetroQuest Energy, L.L.C. (a single member Louisiana limited liability company), PetroQuest Oil &amp; Gas, L.L.C. (a single member Louisiana limited liability company), TDC Energy LLC (a single member Louisiana limited liability company) and Pittrans, Inc. (an Oklahoma corporation).</t>
  </si>
  <si>
    <t>Acquisitions and Divestitures</t>
  </si>
  <si>
    <t>Business Combinations [Abstract]</t>
  </si>
  <si>
    <t>Acquisitions and Divestitures Divestitures: On April 17, 2017 , the Company completed the sale of its interest in the East Lake Verret field in Louisiana for approximately $ 2.2 million . This sale was accounted for as an adjustment to the capitalized costs of oil and gas properties. On December 15, 2017 , the Company completed the sale of its saltwater disposal assets in East Texas for approximately $8.5 million . This sale was accounted for as an adjustment to the capitalized costs of oil and gas properties. On January 31, 2018 , the Company sold its Gulf of Mexico properties. The Company received no consideration from the sale of these properties and is required to contribute approximately $3.8 million towards the future abandonment costs for the properties, which is included in other accrued liabilities on the Company's Consolidated Balance Sheet as of June 30, 2018 . Additionally, based on final purchase price adjustments of $2.8 million , the Company paid $2.4 million and has a payable of $0.4 million as of June 30, 2018 in connection with the sale. As a result of the sale, the Company extinguished approximately $28.2 million of its discounted asset retirement obligations. In connection with the sale, the Company expects to receive a cash refund of $12.7 million ( $12.3 million at June 30, 2018 ) related to a depositary account that serves to collateralize a portion of the Company's offshore bonds related to these properties (subject to the Company's obligation to pay approximately $3.8 million to the purchaser of these properties), which is included in deposits for surety bonds on the Company's Consolidated Balance Sheet as of June 30, 2018 . This sale was accounted for as an adjustment to the capitalized costs of oil and gas properties. Acquisitions: In December 2017, the Company entered into an oil focused play in central Louisiana targeting the Austin Chalk formation through the execution of agreements to acquire interests in approximately 24,600 gross acres. The Company has invested approximately $10.7 million as of June 30, 2018 in acquisition, engineering and geological costs and issued 2.0 million shares of common stock with respect to these interests.</t>
  </si>
  <si>
    <t>Equity</t>
  </si>
  <si>
    <t>Equity [Abstract]</t>
  </si>
  <si>
    <t>Equity Common Stock During December 2017, the Company issued 2.0 million shares of common stock in connection with the acquisition of Austin Chalk acreage (see Note 3). Additionally, during December 2017, the Company issued approximately 2.2 million shares of common stock related to the extinguishment of a portion of the outstanding 2021 Notes (see Note 6). Convertible Preferred Stock The Company has 1,495,000 shares of 6.875% Series B Cumulative Convertible Perpetual Preferred Stock (the “Series B Preferred Stock”) outstanding. The following is a summary of certain terms of the Series B Preferred Stock: Dividends . The Series B Preferred Stock accumulates dividends at an annual rate of 6.875% for each share of Series B Preferred Stock. Dividends are cumulative from the date of first issuance and, to the extent payment of dividends is not prohibited by the Company’s debt agreements, assets are legally available to pay dividends and the Company’s board of directors or an authorized committee of the board declares a dividend payable, the Company pays dividends in cash, every quarter. In connection with an amendment to the Company's prior bank credit facility (which was terminated and replaced by the Multidraw Term Loan Agreement with Franklin Custodian Funds in October 2016) prohibiting the Company from declaring or paying dividends on the Series B Preferred Stock, the Company suspended the quarterly cash dividend on its Series B Preferred Stock beginning with the dividend payment due on April 15, 2016. The Multidraw Term Loan Agreement also prohibits the Company from declaring and paying cash dividends on the Series B Preferred Stock. Under the terms of the Series B Preferred Stock, any unpaid dividends will accumulate. As of June 30, 2018 , the Company has deferred nine dividend payments and has accrued a $12.8 million payable related to the nine deferred payments and the quarterly dividend that was payable on July 15, 2018, which is included in preferred stock dividend payable on the Consolidated Balance Sheet. As a result of the restrictions under the Multidraw Term Loan Agreement, the Company did not pay the dividend that was payable on July 15, 2017, which represented the sixth deferred dividend payment. As a result, the holders of the Series B Preferred Stock, voting as a single class, currently have the right to elect two additional directors to the Company's Board of Directors (the "Board") until all accumulated and unpaid dividends on the Series B Preferred Stock are paid in full. On April 12, 2018 and on June 18, 2018, the Company received written notices from separate holders of the Series B Preferred Stock exercising this right by requesting that the Board call a special meeting of the holders of the preferred stock for the purposes of electing the additional directors, as set forth in Section 4(ii) of the Certificate of Designations establishing the preferred stock, dated September 24, 2007. These requests were subsequently withdrawn. The Board continues to evaluate various options with respect to the Series B Preferred Stock, including the unpaid dividends, in connection with the Company's review of alternatives related to its capital structure as discussed in Note 2. While the Board is committed to continuing to evaluate such options, the Company cannot provide any assurance that any transaction will be completed or that any dividends will ultimately be paid. Mandatory conversion . The Company may, at its option, cause shares of the Series B Preferred Stock to be automatically converted at the applicable conversion rate, but only if the closing sale price of the Company’s common stock for 20 trading days within a period of 30 consecutive trading days ending on the trading day immediately preceding the date the Company gives the conversion notice equals or exceeds 130% of the conversion price in effect on each such trading day. Conversion rights . Each share of Series B Preferred Stock may be converted at any time, at the option of the holder, into 0.8608 shares of the Company’s common stock (which is based on a conversion price of approximately $58.08 per share of common stock, subject to further adjustment) plus cash in lieu of fractional shares, subject to the Company’s right to settle all or a portion of any such conversion in cash or shares of the Company’s common stock. If the Company elects to settle all or any portion of its conversion obligation in cash, the conversion value and the number of shares of the Company’s common stock it will deliver upon conversion (if any) will be based upon a 20 trading day averaging period. Upon any conversion, the holder will not receive any cash payment representing accumulated and unpaid dividends on the Series B Preferred Stock, whether or not in arrears, except in limited circumstances. The conversion rate is equal to $50 divided by the conversion price at the time. The conversion price is subject to adjustment upon the occurrence of certain events. The conversion price on the conversion date and the number of shares of the Company’s common stock, as applicable, to be delivered upon conversion may be adjusted if certain events occur.</t>
  </si>
  <si>
    <t>Earnings Per Share</t>
  </si>
  <si>
    <t>Earnings Per Share [Abstract]</t>
  </si>
  <si>
    <t>Earnings Per Share A reconciliation between the basic and diluted earnings per share computations (in thousands, except per share amounts) is as follow: For the Three Months Ended June 30, 2018 Loss Shares Per BASIC EPS Net loss available to common stockholders $ (2,611 ) 25,568 $ (0.10 ) Stock options — — Attributable to participating securities — — DILUTED EPS $ (2,611 ) 25,568 $ (0.10 ) For the Six Months Ended June 30, 2018 Loss Shares Per BASIC EPS Net loss available to common stockholders $ (4,823 ) 25,554 $ (0.19 ) Stock options — — Attributable to participating securities — — DILUTED EPS $ (4,823 ) 25,554 $ (0.19 ) For the Three Months Ended June 30, 2017 Loss (Numerator) Shares Per BASIC EPS Net loss available to common stockholders $ (3,385 ) 21,215 $ (0.16 ) Stock options — — Attributable to participating securities — — DILUTED EPS $ (3,385 ) 21,215 $ (0.16 ) For the Six Months Ended June 30, 2017 Loss (Numerator) Shares Per BASIC EPS Net loss available to common stockholders $ (8,303 ) 21,212 $ (0.39 ) Stock options — — Attributable to participating securities — — DILUTED EPS $ (8,303 ) 21,212 $ (0.39 ) An aggregate of 2.0 million and 1.4 million shares of common stock representing options to purchase common stock and unvested shares of restricted common stock and common shares issuable upon the assumed conversion of the Series B Preferred Stock totaling 1.3 million shares were not included in the computation of diluted earnings per share for the three and six month periods ended June 30, 2018 and 2017 , respectively, because the inclusion would have been anti-dilutive as a result of the net loss reported for such periods.</t>
  </si>
  <si>
    <t>Long-Term Debt</t>
  </si>
  <si>
    <t>Debt Disclosure [Abstract]</t>
  </si>
  <si>
    <t>Long-Term Debt On August 19, 2010, the Company issued $150 million in principal amount of its 10% Senior Notes due 2017. On July 3, 2013, the Company issued an additional $200 million in principal amount of its 10% Senior Notes due 2017 (collectively, the "2017 Notes"). On February 17, 2016 , the Company closed a private exchange offer (the "February Exchange") and consent solicitation (the "February Consent Solicitation") to certain eligible holders of its outstanding 2017 Notes. In satisfaction of the tender of $214.4 million in aggregate principal amount of the 2017 Notes, representing approximately 61% of the then outstanding aggregate principal amount of 2017 Notes, the Company (i) paid approximately $53.6 million of cash, (ii) issued $144.7 million aggregate principal amount of its new 10% Second Lien Senior Secured Notes due 2021 (the "2021 Notes") and (iii) issued approximately 1.1 million shares of its common stock. Following the completion of the February Exchange, $135.6 million in aggregate principal amount of the 2017 Notes remained outstanding. The February Consent Solicitation eliminated or waived substantially all of the restrictive covenants contained in the indenture governing the 2017 Notes. On September 27, 2016 , the Company closed private exchange offers (the "September Exchange") and a consent solicitation (the "September Consent Solicitation") to certain eligible holders of its outstanding 2017 Notes and 2021 Notes. In satisfaction of the consideration of $113.0 million in aggregate principal amount of the 2017 Notes, representing approximately 83% of the then outstanding aggregate principal amount of 2017 Notes, and $130.5 million in aggregate principal amount of the 2021 Notes, representing approximately 90% of the then outstanding aggregate principal amount of 2021 Notes, the Company issued (i) $243.5 million in aggregate principal amount of its new 10% Second Lien Senior Secured PIK Notes due 2021 (the "2021 PIK Notes") and (ii) approximately 3.5 million shares of its common stock. The Company also paid, in cash, accrued and unpaid interest on the 2017 Notes and 2021 Notes accepted in the September Exchange from the last applicable interest payment date to, but not including, September 27, 2016 . Following the consummation of the September Exchange, there were $22.7 million in aggregate principal amount of the 2017 Notes outstanding and $14.2 million in aggregate principal amount of the 2021 Notes outstanding. The September Consent Solicitation amended certain provisions of the indenture governing the 2021 Notes and amended the registration rights agreement with respect to the 2021 Notes. On March 31, 2017 , the Company redeemed its remaining outstanding 2017 Notes at a redemption price of $22.8 million . The redemption was funded by cash on hand and amounts borrowed under the Multidraw Term Loan Agreement described below. On December 28, 2017 , the Company issued approximately 2.2 million shares of common stock to extinguish approximately $4.8 million of outstanding principal amount of 2021 Notes. The 2021 PIK Notes bear interest at a rate of 10% per annum on the principal amount and interest is payable semi-annually in arrears on February 15 and August 15 of each year. The Company was permitted, at its option, for the first three interest payment dates of the 2021 PIK Notes, to instead pay interest at (i) the annual rate of 1% in cash plus (ii) the annual rate of 9% PIK (the "PIK Interest") payable by increasing the principal amount outstanding of the 2021 PIK Notes or by issuing additional 2021 PIK Notes in certificated form. The Company exercised this PIK option in connection with the interest payments due on February 15, 2017, August 15, 2017 and February 15, 2018. As of June 30, 2018 , the Company was in compliance with all of the covenants under the 2021 PIK Notes. The 2021 Notes bear interest at a rate of 10% per annum on the principal amount and interest is payable semi-annually in arrears on February 15 and August 15 of each year. As of June 30, 2018 , the Company was in compliance with all of the covenants under the 2021 Notes. The February Exchange and September Exchange were accounted for as troubled debt restructurings pursuant to guidance provided by Financial Accounting Standards Board ("FASB") Accounting Standards Codification ("ASC") Topic 470-60 "Troubled Debt Restructurings by Debtors." The Company determined that the future undiscounted cash flows from the 2021 PIK Notes issued in the September Exchange through the maturity date exceeded the adjusted carrying amount of the 2017 Notes and the 2021 Notes tendered in the September Exchange. Accordingly, no gain or loss on extinguishment of debt was recognized in connection with the September Exchange. The net shortfall of the remaining carrying value of the 2017 Notes and 2021 Notes tendered as compared to the principal amount of the 2021 PIK Notes issued in the September Exchange of $0.6 million is reflected as part of the carrying value of the 2021 PIK Notes. Such shortfall is being amortized under the effective interest method over the term of the 2021 PIK Notes. At June 30, 2018 , $0.5 million of the shortfall remained as part of the carrying value of the 2021 PIK Notes and the Company recognized $53,000 of amortization expense as an increase to interest expense during the six months ended June 30, 2018 . The Company previously determined that the future undiscounted cash flows from the 2021 Notes issued in the February Exchange through the maturity date exceeded the adjusted carrying amount of the 2017 Notes tendered in the February Exchange. Accordingly, no gain on extinguishment of debt was recognized in connection with the February Exchange. The excess of the remaining carrying value of the 2017 Notes tendered over the principal amount of the 2021 Notes issued in the February Exchange of $13.9 million was reflected as part of the carrying value of the 2021 Notes. The amount of the excess carrying value attributable to the 2021 Notes tendered in the September Exchange is now reflected as part of the carrying value of the 2021 PIK Notes. The excess carrying value attributable to the remaining 2021 Notes is being amortized under the effective interest method over the term of the 2021 Notes. At June 30, 2018 , $0.5 million of the excess remained as part of the carrying value of the 2021 Notes and the Company recognized $87,000 of amortization expense as a reduction to interest expense during the six months ended June 30, 2018 . The indentures governing the 2021 PIK Notes and the 2021 Notes contain affirmative and negative covenants that, among other things, limit the ability of the Company and the subsidiary guarantors of the 2021 PIK Notes and the 2021 Notes to incur indebtedness; purchase or redeem stock; make certain investments; create liens that secure debt; enter into transactions with affiliates; sell assets; refinance certain indebtedness; merge with or into other companies or transfer substantially all of their assets; and, in certain circumstances, to pay dividends or make other distributions on stock. The 2021 PIK Notes and the 2021 Notes are fully and unconditionally guaranteed on a senior basis, jointly and severally, by certain wholly-owned subsidiaries of the Company. The 2021 PIK Notes and the 2021 Notes are secured equally and ratably by second-priority liens on substantially all of the Company's and the subsidiary guarantors' oil and gas properties and substantially all of their other assets to the extent such properties and assets secure the Multidraw Term Loan Agreement (as defined below), except for certain excluded assets. Pursuant to the terms of an intercreditor agreement, the security interest in those properties and assets that secure the 2021 PIK Notes and the 2021 Notes and the guarantees are contractually subordinated to liens that secure the Multidraw Term Loan Agreement and certain other permitted indebtedness. Consequently, the 2021 PIK Notes and the 2021 Notes and the guarantees will be effectively subordinated to the Multidraw Term Loan Agreement and such other indebtedness to the extent of the value of such assets. On October 17, 2016 , the Company entered into the Multidraw Term Loan Agreement (the "Multidraw Term Loan Agreement") with Franklin Custodian Funds - Franklin Income Fund ("Franklin"), as a lender, and Wells Fargo Bank, National Association, as administrative agent, replacing the prior credit agreement with JPMorgan Chase Bank, N.A. The Multidraw Term Loan Agreement provided a multi-advance term loan facility, with borrowing availability for three years, in a principal amount of up to $50 million . The loans drawn under the Multidraw Term Loan Agreement (collectively, the “Term Loans”) may be used to repay existing debt, to pay transaction fees and expenses, to provide working capital for exploration and production operations and for general corporate purposes. The Term Loans mature on October 17, 2020 . As of June 30, 2018 , the Company had $32.5 million of borrowings outstanding under the Term Loans and $13.5 million of available borrowings under the Multidraw Term Loan Agreement based on the reduced Term Loan Commitments discussed below. However, the amount of available borrowings is subject to further reductions on a calendar quarter basis as a result of the Coverage Ratio discussed below and the Company's ability to utilize such available borrowings is subject to the Company's ability to comply with certain covenants included in the agreement. The Company’s obligations under the Multidraw Term Loan Agreement and the Term Loans are secured by a first priority lien on substantially all of the assets of the Company and certain of its subsidiaries, including a lien on all equipment and at least 90% of the aggregate total value of the oil and gas properties of the Company and its subsidiaries, a pledge of the equity interests of PetroQuest Energy, L.L.C. (the "Borrower") and certain of the Company’s other subsidiaries, and corporate guarantees of the Company and certain of the Company’s other subsidiaries of the indebtedness of the Borrower. Term Loans under the Multidraw Term Loan Agreement bear interest at the rate of 10% per annum. The Company and its subsidiaries are subject to a restrictive covenant under the Multidraw Term Loan Agreement, consisting of maintaining a ratio of (i) the present value, discounted at 10% per annum, of the estimated future net revenues in respect of the Company’s and its subsidiaries’ oil and gas properties, before any state, federal, foreign or other income taxes, attributable to proved developed reserves, using three-year strip prices in effect at the end of each calendar quarter, including swap agreements in place at the end of each quarter, to (ii) the sum of the outstanding Term Loans and the then outstanding commitments to provide Term Loans, that shall not be less than 2.0 to 1.0 as measured on the last day of each calendar quarter (the "Coverage Ratio"). If the Coverage Ratio is less than 2.0 to 1.0 as of any quarterly measurement date, the Company may, at its option, prepay outstanding Term Loans or permanently reduce the then outstanding Term Loan Commitments (i.e. the available borrowings) under the Multidraw Term Loan Agreement, or a combination thereof, by a proportionate amount. As of June 30, 2018 , the Coverage Ratio was less than 2.0 to 1.0 and as a result, the Company elected to permanently reduce the then outstanding Term Loan Commitments to $46 million such that after giving effect to such reduction the Coverage Ratio was satisfied. As a result, the Company was deemed to have satisfied the Coverage Ratio as of June 30, 2018 , and the applicable default or event of default was deemed waived and not to have occurred for all purposes under the Multidraw Term Loan Agreement. Sales of the Company’s and its subsidiaries’ oil and gas properties outside the ordinary course of business are limited under the terms of the Multidraw Term Loan Agreement. In addition, the Multidraw Term Loan Agreement prohibits the Company from declaring and paying dividends on its Series B Preferred Stock. The Multidraw Term Loan Agreement also includes customary restrictions with respect to debt, liens, dividends, distributions and redemptions, investments, loans and advances, nature of business, international operations and foreign subsidiaries, leases, sale or discount of receivables, mergers or consolidations, sales of properties, transactions with affiliates, negative pledge agreements, gas imbalances and swap agreements. On June 21, 2018, the Company entered into a waiver and consent with respect to the Multidraw Term Loan Agreement and borrowed an additional $2.5 million thereunder, subject to certain payment conditions with respect to specified past due obligations. In connection therewith, any related defaults or events of default with respect to such obligations and certain conditions to such borrowing relating to the financial condition of the Company were waived. As of June 30, 2018 , no default or event of default existed under the Multidraw Term Loan Agreement and the Company was in compliance with all covenants contained in the Multidraw Term Loan Agreement. The 2021 Notes are reflected net of $0.2 million of related unamortized financing costs as of June 30, 2018 and December 31, 2017 and the Term Loans are reflected net of $1.7 million and $2.0 million of related unamortized financing costs as of June 30, 2018 and December 31, 2017 , respectively. The following table reconciles the face value of the 2021 Notes, 2021 PIK Notes and Term Loans to the carrying value included in the Company's Consolidated Balance Sheet as of June 30, 2018 and December 31, 2017 (in thousands): June 30, 2018 December 31, 2017 2021 Notes 2021 PIK Notes Term Loans 2021 Notes 2021 PIK Notes Term Loans Face Value $ 9,427 $ 275,046 $ 32,500 $ 9,427 $ 263,202 $ 30,000 Unamortized Deferred Financing Costs (201 ) — (1,692 ) (212 ) — (2,037 ) Excess (Shortfall) Carrying Value 518 (455 ) — 606 (508 ) — Accrued PIK Interest — — — — 8,883 — Carrying Value $ 9,744 $ 274,591 $ 30,808 $ 9,821 $ 271,577 $ 27,963</t>
  </si>
  <si>
    <t>Asset Retirement Obligation</t>
  </si>
  <si>
    <t>Asset Retirement Obligation Disclosure [Abstract]</t>
  </si>
  <si>
    <t>Asset Retirement Obligation The following table describes the changes to the Company’s asset retirement obligation liability (in thousands): Six Months Ended June 30, 2018 2017 Asset retirement obligation, beginning of period $ 31,310 $ 36,610 Liabilities incurred 7 574 Liabilities settled (98 ) (1,357 ) Accretion expense 240 1,100 Revisions in estimates (67 ) (161 ) Divestiture of oil and gas properties (28,214 ) (248 ) Asset retirement obligation, end of period 3,178 36,518 Less: current portion of asset retirement obligation (877 ) (2,759 ) Long-term asset retirement obligation $ 2,301 $ 33,759 The divestiture of oil and gas properties during 2018 totaling $28.2 million relates to the sale of the Company's Gulf of Mexico assets. The liabilities incurred, revisions in estimated cash flows and divestitures represent non-cash investing activities for purposes of the statement of cash flows.</t>
  </si>
  <si>
    <t>Derivative Instruments</t>
  </si>
  <si>
    <t>Derivative Instruments and Hedging Activities Disclosure [Abstract]</t>
  </si>
  <si>
    <t>Derivative Instruments The Company seeks to reduce its exposure to commodity price volatility by hedging a portion of its production through commodity derivative instruments. When the conditions for hedge accounting are met, the Company may designate its commodity derivatives as cash flow hedges. The changes in fair value of derivative instruments that qualify for hedge accounting treatment are recorded in other comprehensive income (loss) until the hedged oil or natural gas quantities are produced. If a derivative does not qualify for hedge accounting treatment, the changes in the fair value of the derivative are recorded in the income statement as derivative income (expense). At June 30, 2018 , the Company had no outstanding derivative contracts. Oil and gas sales include additions (reductions) related to the settlement of gas hedges of $0 and $108,000 and oil hedges of ($307,000) and $0 for the three months ended June 30, 2018 and 2017 , respectively. Oil and gas sales include additions (reductions) related to the settlement of gas hedges of $805,000 and $(214,000) and oil hedges of ($571,000) and $0 for the six months ended June 30, 2018 and 2017 , respectively. On June 14, 2018 , the Company's hedging counterparty, Koch Supply &amp; Trading, LP, terminated the only outstanding hedge contract resulting in a liability of $0.9 million , which is included in other accrued liabilities in the Company's Consolidated Balance Sheet as of June 30, 2018 . The loss at the termination date remained in accumulated other comprehensive loss and will be reclassified to earnings as the hedged volumes are produced over the original term of the contract. Derivatives designated as hedging instruments: The following tables reflect the fair value of the Company’s effective cash flow hedges in the consolidated financial statements (in thousands): Effect of Cash Flow Hedges on the Consolidated Balance Sheets at June 30, 2018 and December 31, 2017 : Commodity Derivatives Period Balance Sheet Fair Value June 30, 2018 Derivative liability $ — December 31, 2017 Derivative asset $ 1,174 December 31, 2017 Derivative liability $ (731 ) Effect of Cash Flow Hedges on the Consolidated Statements of Operations and Comprehensive Loss for the three months ended June 30, 2018 and 2017 : Instrument Amount of Gain Recognized in Other Location of Amount of Gain (Loss) Reclassified into Commodity Derivatives - June 30, 2018 $ (445 ) Oil and gas sales $ (307 ) Commodity Derivatives - June 30, 2017 $ 2,179 Oil and gas sales $ 108 Effect of Cash Flow Hedges on the Consolidated Statements of Operations and Comprehensive Loss for the six months ended June 30, 2018 and 2017 : Instrument Amount of Gain (Loss) Recognized in Other Location of Amount of Gain (Loss) Reclassified into Commodity Derivatives - June 30, 2018 $ (990 ) Oil and gas sales $ 233 Commodity Derivatives - June 30, 2017 $ 5,045 Oil and gas sales $ (214 )</t>
  </si>
  <si>
    <t>Fair Value Measurements</t>
  </si>
  <si>
    <t>Fair Value Disclosures [Abstract]</t>
  </si>
  <si>
    <t>Fair Value Measurements As defined in ASC Topic 820, fair value is the price that would be received to sell an asset or paid to transfer a liability in an orderly transaction between market participants at the measurement date. ASC Topic 820 establishes a fair value hierarchy that prioritizes the inputs to valuation techniques used to measure fair value. As presented in the tables below, this hierarchy consists of three broad levels: • Level 1: valuations consist of unadjusted quoted prices in active markets for identical assets and liabilities and has the highest priority; • Level 2: valuations rely on quoted prices in markets that are not active or observable inputs over the full term of the asset or liability; • Level 3: valuations are based on prices or third party or internal valuation models that require inputs that are significant to the fair value measurement and are less observable and thus have the lowest priority. The Company classifies its commodity derivatives based upon the data used to determine fair value. The Company’s derivative instruments at December 31, 2017 were in the form of swaps based on NYMEX pricing for oil and natural gas. The fair value of these derivatives were derived using an independent third-party’s valuation model that utilizes market-corroborated inputs that are observable over the term of the derivative contract. The Company’s fair value calculations also incorporate an estimate of the counterparties’ default risk for derivative assets and an estimate of the Company’s credit risk for derivative liabilities. As a result, the Company designates its commodity derivatives as Level 2 in the fair value hierarchy. The following table summarizes the fair value of the Company’s derivatives subject to fair value measurement on a recurring basis as of June 30, 2018 and December 31, 2017 (in thousands): Fair Value Measurements Using Instrument Quoted Prices in Active Markets (Level 1) Significant Other Observable Inputs (Level 2) Significant Unobservable Inputs (Level 3) Commodity Derivatives: June 30, 2018 $ — $ — $ — December 31, 2017 $ — $ 443 $ — The fair value of the Company's cash and cash equivalents approximated book value at June 30, 2018 and December 31, 2017 . The fair value of the Term Loans was determined using Level 2 inputs and approximated face value as of June 30, 2018 and December 31, 2017 . The fair value of the 2021 Notes and 2021 PIK Notes was determined based upon market quotes provided by an independent broker, which represent a Level 2 input. The following table summarizes the fair value, carrying value and face value of the 2021 Notes and 2021 PIK Notes as of June 30, 2018 and December 31, 2017 (in thousands): June 30, 2018 December 31, 2017 Fair Value Face Value Carrying Value Fair Value Face Value Carrying Value 2021 Notes $ 4,396 $ 9,427 $ 9,744 $ 7,306 $ 9,427 $ 9,821 2021 PIK Notes 128,246 275,046 274,591 198,717 263,202 271,577 $ 132,642 $ 284,473 $ 284,335 $ 206,023 $ 272,629 $ 281,398</t>
  </si>
  <si>
    <t>Income Taxes</t>
  </si>
  <si>
    <t>Income Tax Disclosure [Abstract]</t>
  </si>
  <si>
    <t>Income Taxes The Company typically provides for income taxes at a statutory rate adjusted for permanent differences expected to be realized, primarily statutory depletion, non-deductible stock compensation expenses and state income taxes. As a result of ceiling test write-downs recognized, the Company has incurred a cumulative three year loss. Because of the impact the cumulative loss has on the determination of the recoverability of deferred tax assets through future earnings, the Company assessed the realizability of its deferred tax assets based on the future reversals of existing deferred tax liabilities. Accordingly, the Company established a valuation allowance for a portion of the deferred tax asset. The valuation allowance was $116.7 million and $115.9 million as of June 30, 2018 and December 31, 2017 , respectively. The Tax Cuts and Jobs Act (the "Act") was enacted on December 22, 2017. The Act, among other things, reduces the U.S. federal corporate tax rate from 35% to 21% , eliminates the corporate alternative minimum tax and changes how existing alternative minimum tax credits are realized, creates a new limitation on deductible interest expense and changes the rules related to uses and limitations of net operating loss carryforwards generated in tax years beginning after December 31, 2017. As of June 30, 2018 , the Company has not completed its accounting for the tax effects of enactment of the Act. However, the Company made a reasonable estimate of the effects on its existing deferred tax balances and recognized a provisional amount of $64.9 million as of December 31, 2017 to remeasure deferred tax assets and liabilities based on the rate at which they are expected to reverse in the future, which is generally 21% . This amount was included as a component of income tax expense (benefit) from continuing operations and was fully offset by the related adjustment to the Company's valuation allowance. The Company is still analyzing certain aspects of the Act and refining its calculations, which could potentially affect the measurement of these balances or potentially give rise to new deferred tax amounts.</t>
  </si>
  <si>
    <t>Other Comprehensive Income</t>
  </si>
  <si>
    <t>Other Comprehensive Income The following table represents the changes in accumulated other comprehensive income (loss), net of tax, for the three month period ended June 30, 2018 (in thousands): Gains and Losses on Cash Flow Hedges Change in Valuation Allowance Total Balance as of March 31, 2018 $ (546 ) $ (172 ) $ (718 ) Other comprehensive income before reclassifications: Change in fair value of cash flow derivatives (445 ) — (445 ) Income tax effect 107 (107 ) — Net of tax (338 ) (107 ) (445 ) Amounts reclassified from accumulated other comprehensive loss: Oil and gas sales 307 — 307 Income tax effect (74 ) 74 — Net of tax 233 74 307 Derivatives expense 54 — 54 Income tax effect (13 ) 13 — Net of tax 41 13 54 Net other comprehensive income (64 ) (20 ) (84 ) Balance as of June 30, 2018 $ (610 ) $ (192 ) $ (802 ) The following table represents the changes in accumulated other comprehensive income (loss), net of tax, for the six month period ended June 30, 2018 (in thousands): Gains and Losses on Cash Flow Hedges Change in Valuation Allowance Total Balance as of December 31, 2017 $ 278 $ — $ 278 Other comprehensive income before reclassifications: Change in fair value of cash flow derivatives (990 ) — (990 ) Income tax effect 238 (238 ) — Net of tax (752 ) (238 ) (990 ) Amounts reclassified from accumulated other comprehensive income: Oil and gas sales (233 ) — (233 ) Income tax effect 56 33 89 Net of tax (177 ) 33 (144 ) Amounts reclassified from accumulated other comprehensive loss: Derivatives expense 54 — 54 Income tax effect (13 ) 13 — Net of tax 41 13 54 Net other comprehensive loss (888 ) (192 ) (1,080 ) Balance as of June 30, 2018 $ (610 ) $ (192 ) $ (802 ) The following table represents the changes in accumulated other comprehensive income (loss), net of tax, for the three month period ended June 30, 2017 (in thousands): Gains and Losses on Cash Flow Hedges Change in Valuation Allowance Total Balance as of March 31, 2017 $ (981 ) $ (581 ) $ (1,562 ) Other comprehensive income before reclassifications: Change in fair value of derivatives 2,179 — 2,179 Income tax effect (810 ) 581 (229 ) Net of tax 1,369 581 1,950 Amounts reclassified from accumulated other comprehensive income: Oil and gas sales (108 ) — (108 ) Income tax effect 40 — 40 Net of tax (68 ) — (68 ) Net other comprehensive loss 1,301 581 1,882 Balance as of June 30, 2017 $ 320 $ — $ 320 The following table represents the changes in accumulated other comprehensive income (loss), net of tax, for the six month period ended June 30, 2017 (in thousands): Gains and Losses on Cash Flow Hedges Change in Valuation Allowance Total Balance as of December 31, 2016 $ (2,983 ) $ (1,767 ) $ (4,750 ) Other comprehensive income before reclassifications: Change in fair value of derivatives 5,045 — 5,045 Income tax effect (1,876 ) 1,767 (109 ) Net of tax 3,169 1,767 4,936 Amounts reclassified from accumulated other comprehensive income: Oil and gas sales 214 — 214 Income tax effect (80 ) — (80 ) Net of tax 134 — 134 Net other comprehensive loss 3,303 1,767 5,070 Balance as of June 30, 2017 $ 320 $ — $ 320</t>
  </si>
  <si>
    <t>Recently Issued Accounting Standards</t>
  </si>
  <si>
    <t>Revenue from Contract with Customer [Abstract]</t>
  </si>
  <si>
    <t>Recently Issued Accounting Standards In May 2014, the Financial Accounting Standards Board (“FASB”) issued Accounting Standards Update (“ASU”) 2014-09, “Revenue from Contracts with Customers,” to clarify the principles for recognizing revenue and to develop a common revenue standard and disclosure requirements. The core principle of ASU 2014-09 is that an entity will recognize revenue when it transfers control of goods or services to customers at an amount that reflects the consideration to which it expects to be entitled in exchange for those goods and or services. In August 2015, the FASB issued ASU 2015-14 deferring the effective date of ASU 2014-09 by one year to interim and annual periods beginning on or after December 31, 2017. Entities can choose to apply the standard using either a full retrospective approach or a modified retrospective approach, with the cumulative effect of initially applying ASU 2014-09 recognized at the date of initial application. The Company adopted the new standard effective January 1, 2018 using the modified retrospective approach, which resulted in no cumulative effect adjustment upon adoption. The Company’s sources of revenue are oil, natural gas and NGL production from its oil and gas properties. Oil and natural gas production is typically sold to purchasers through monthly contracts at negotiated sales prices based on published market indices. The sale takes place at the wellhead for oil production and at the wellhead or gas processing plant for natural gas. NGL production is sold once natural gas is processed and the related liquids are removed at the processing plant. The contracts for sale of NGL production are with the processing plant with prices based on what the processing plant is able to receive from third party purchasers. Sales of oil, natural gas and NGL production are recognized when the product is delivered and title transfers to the purchaser and payment is generally received one to two months after the sale has occurred. The Company had $7.9 million of revenue receivable at June 30, 2018 , comprised of $2.4 million of oil revenue, $4.1 million of natural gas revenue and $1.4 million of NGL revenue. The following table includes a disaggregation of revenue by product including the effects of hedges in place (in thousands): Three Months Ended June 30, Six Months Ended June 30, 2018 2017 2018 2017 Oil production $ 5,660 $ 7,300 $ 11,982 $ 14,171 Natural gas production 11,825 13,751 26,709 24,413 Natural gas liquids production 4,076 3,200 7,788 6,439 Total $ 21,561 $ 24,251 $ 46,478 $ 45,023 In February 2016, the FASB issued ASU 2016-02, "Leases" (Topic 842),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The Company is currently evaluating the impact of the new standard on its consolidated financial statements. In August 2017, the FASB issued ASU 2017-12, " Derivative and Hedging," to improve the financial reporting of hedging relationships to better portray the economic results of an entity's risk management activities in its consolidated financial statements and make certain targeted improvements to simplify the application of the hedge accounting guidance in current US GAAP. ASU 2017-12 is effective for public entities for fiscal years beginning after December 15, 2018, and interim periods within those fiscal years, with earlier application permitted. The Company is currently evaluating the effect that this new standard may have on its consolidated financial statements.</t>
  </si>
  <si>
    <t>Basis of Presentation (Policies)</t>
  </si>
  <si>
    <t>Earnings Per Share (Tables)</t>
  </si>
  <si>
    <t>A reconciliation between basic and diluted earnings per share computations</t>
  </si>
  <si>
    <t>A reconciliation between the basic and diluted earnings per share computations (in thousands, except per share amounts) is as follow: For the Three Months Ended June 30, 2018 Loss Shares Per BASIC EPS Net loss available to common stockholders $ (2,611 ) 25,568 $ (0.10 ) Stock options — — Attributable to participating securities — — DILUTED EPS $ (2,611 ) 25,568 $ (0.10 ) For the Six Months Ended June 30, 2018 Loss Shares Per BASIC EPS Net loss available to common stockholders $ (4,823 ) 25,554 $ (0.19 ) Stock options — — Attributable to participating securities — — DILUTED EPS $ (4,823 ) 25,554 $ (0.19 ) For the Three Months Ended June 30, 2017 Loss (Numerator) Shares Per BASIC EPS Net loss available to common stockholders $ (3,385 ) 21,215 $ (0.16 ) Stock options — — Attributable to participating securities — — DILUTED EPS $ (3,385 ) 21,215 $ (0.16 ) For the Six Months Ended June 30, 2017 Loss (Numerator) Shares Per BASIC EPS Net loss available to common stockholders $ (8,303 ) 21,212 $ (0.39 ) Stock options — — Attributable to participating securities — — DILUTED EPS $ (8,303 ) 21,212 $ (0.39 )</t>
  </si>
  <si>
    <t>Long-Term Debt (Tables)</t>
  </si>
  <si>
    <t>Schedule of Carrying Values and Estimated Fair Values of Debt Instruments</t>
  </si>
  <si>
    <t>The following table reconciles the face value of the 2021 Notes, 2021 PIK Notes and Term Loans to the carrying value included in the Company's Consolidated Balance Sheet as of June 30, 2018 and December 31, 2017 (in thousands): June 30, 2018 December 31, 2017 2021 Notes 2021 PIK Notes Term Loans 2021 Notes 2021 PIK Notes Term Loans Face Value $ 9,427 $ 275,046 $ 32,500 $ 9,427 $ 263,202 $ 30,000 Unamortized Deferred Financing Costs (201 ) — (1,692 ) (212 ) — (2,037 ) Excess (Shortfall) Carrying Value 518 (455 ) — 606 (508 ) — Accrued PIK Interest — — — — 8,883 — Carrying Value $ 9,744 $ 274,591 $ 30,808 $ 9,821 $ 271,577 $ 27,963</t>
  </si>
  <si>
    <t>Asset Retirement Obligation (Tables)</t>
  </si>
  <si>
    <t>Changes to the Company's asset retirement obligation liability</t>
  </si>
  <si>
    <t>The following table describes the changes to the Company’s asset retirement obligation liability (in thousands): Six Months Ended June 30, 2018 2017 Asset retirement obligation, beginning of period $ 31,310 $ 36,610 Liabilities incurred 7 574 Liabilities settled (98 ) (1,357 ) Accretion expense 240 1,100 Revisions in estimates (67 ) (161 ) Divestiture of oil and gas properties (28,214 ) (248 ) Asset retirement obligation, end of period 3,178 36,518 Less: current portion of asset retirement obligation (877 ) (2,759 ) Long-term asset retirement obligation $ 2,301 $ 33,759</t>
  </si>
  <si>
    <t>Derivative Instruments (Tables)</t>
  </si>
  <si>
    <t>Effect of Cash Flow Hedges on the Consolidated Balance Sheet</t>
  </si>
  <si>
    <t>Effect of Cash Flow Hedges on the Consolidated Balance Sheets at June 30, 2018 and December 31, 2017 : Commodity Derivatives Period Balance Sheet Fair Value June 30, 2018 Derivative liability $ — December 31, 2017 Derivative asset $ 1,174 December 31, 2017 Derivative liability $ (731 )</t>
  </si>
  <si>
    <t>Effect of Cash Flow Hedges on the Consolidated Statement of Operations</t>
  </si>
  <si>
    <t>Effect of Cash Flow Hedges on the Consolidated Statements of Operations and Comprehensive Loss for the three months ended June 30, 2018 and 2017 : Instrument Amount of Gain Recognized in Other Location of Amount of Gain (Loss) Reclassified into Commodity Derivatives - June 30, 2018 $ (445 ) Oil and gas sales $ (307 ) Commodity Derivatives - June 30, 2017 $ 2,179 Oil and gas sales $ 108 Effect of Cash Flow Hedges on the Consolidated Statements of Operations and Comprehensive Loss for the six months ended June 30, 2018 and 2017 : Instrument Amount of Gain (Loss) Recognized in Other Location of Amount of Gain (Loss) Reclassified into Commodity Derivatives - June 30, 2018 $ (990 ) Oil and gas sales $ 233 Commodity Derivatives - June 30, 2017 $ 5,045 Oil and gas sales $ (214 )</t>
  </si>
  <si>
    <t>Fair Value Measurements (Tables)</t>
  </si>
  <si>
    <t>Net valuation of the Company's derivatives subject to fair value measurement on a recurring basis</t>
  </si>
  <si>
    <t>The following table summarizes the fair value of the Company’s derivatives subject to fair value measurement on a recurring basis as of June 30, 2018 and December 31, 2017 (in thousands): Fair Value Measurements Using Instrument Quoted Prices in Active Markets (Level 1) Significant Other Observable Inputs (Level 2) Significant Unobservable Inputs (Level 3) Commodity Derivatives: June 30, 2018 $ — $ — $ — December 31, 2017 $ — $ 443 $ —</t>
  </si>
  <si>
    <t>Fair value of debt instruments</t>
  </si>
  <si>
    <t>The following table summarizes the fair value, carrying value and face value of the 2021 Notes and 2021 PIK Notes as of June 30, 2018 and December 31, 2017 (in thousands): June 30, 2018 December 31, 2017 Fair Value Face Value Carrying Value Fair Value Face Value Carrying Value 2021 Notes $ 4,396 $ 9,427 $ 9,744 $ 7,306 $ 9,427 $ 9,821 2021 PIK Notes 128,246 275,046 274,591 198,717 263,202 271,577 $ 132,642 $ 284,473 $ 284,335 $ 206,023 $ 272,629 $ 281,398</t>
  </si>
  <si>
    <t>Other Comprehensive Income (Tables)</t>
  </si>
  <si>
    <t>Accumulated Other Comprehensive Income (Loss)</t>
  </si>
  <si>
    <t>The following table represents the changes in accumulated other comprehensive income (loss), net of tax, for the three month period ended June 30, 2018 (in thousands): Gains and Losses on Cash Flow Hedges Change in Valuation Allowance Total Balance as of March 31, 2018 $ (546 ) $ (172 ) $ (718 ) Other comprehensive income before reclassifications: Change in fair value of cash flow derivatives (445 ) — (445 ) Income tax effect 107 (107 ) — Net of tax (338 ) (107 ) (445 ) Amounts reclassified from accumulated other comprehensive loss: Oil and gas sales 307 — 307 Income tax effect (74 ) 74 — Net of tax 233 74 307 Derivatives expense 54 — 54 Income tax effect (13 ) 13 — Net of tax 41 13 54 Net other comprehensive income (64 ) (20 ) (84 ) Balance as of June 30, 2018 $ (610 ) $ (192 ) $ (802 ) The following table represents the changes in accumulated other comprehensive income (loss), net of tax, for the six month period ended June 30, 2018 (in thousands): Gains and Losses on Cash Flow Hedges Change in Valuation Allowance Total Balance as of December 31, 2017 $ 278 $ — $ 278 Other comprehensive income before reclassifications: Change in fair value of cash flow derivatives (990 ) — (990 ) Income tax effect 238 (238 ) — Net of tax (752 ) (238 ) (990 ) Amounts reclassified from accumulated other comprehensive income: Oil and gas sales (233 ) — (233 ) Income tax effect 56 33 89 Net of tax (177 ) 33 (144 ) Amounts reclassified from accumulated other comprehensive loss: Derivatives expense 54 — 54 Income tax effect (13 ) 13 — Net of tax 41 13 54 Net other comprehensive loss (888 ) (192 ) (1,080 ) Balance as of June 30, 2018 $ (610 ) $ (192 ) $ (802 ) The following table represents the changes in accumulated other comprehensive income (loss), net of tax, for the three month period ended June 30, 2017 (in thousands): Gains and Losses on Cash Flow Hedges Change in Valuation Allowance Total Balance as of March 31, 2017 $ (981 ) $ (581 ) $ (1,562 ) Other comprehensive income before reclassifications: Change in fair value of derivatives 2,179 — 2,179 Income tax effect (810 ) 581 (229 ) Net of tax 1,369 581 1,950 Amounts reclassified from accumulated other comprehensive income: Oil and gas sales (108 ) — (108 ) Income tax effect 40 — 40 Net of tax (68 ) — (68 ) Net other comprehensive loss 1,301 581 1,882 Balance as of June 30, 2017 $ 320 $ — $ 320 The following table represents the changes in accumulated other comprehensive income (loss), net of tax, for the six month period ended June 30, 2017 (in thousands): Gains and Losses on Cash Flow Hedges Change in Valuation Allowance Total Balance as of December 31, 2016 $ (2,983 ) $ (1,767 ) $ (4,750 ) Other comprehensive income before reclassifications: Change in fair value of derivatives 5,045 — 5,045 Income tax effect (1,876 ) 1,767 (109 ) Net of tax 3,169 1,767 4,936 Amounts reclassified from accumulated other comprehensive income: Oil and gas sales 214 — 214 Income tax effect (80 ) — (80 ) Net of tax 134 — 134 Net other comprehensive loss 3,303 1,767 5,070 Balance as of June 30, 2017 $ 320 $ — $ 320</t>
  </si>
  <si>
    <t>Recently Issued Accounting Standards (Tables)</t>
  </si>
  <si>
    <t>Disaggregation of Revenue</t>
  </si>
  <si>
    <t>The following table includes a disaggregation of revenue by product including the effects of hedges in place (in thousands): Three Months Ended June 30, Six Months Ended June 30, 2018 2017 2018 2017 Oil production $ 5,660 $ 7,300 $ 11,982 $ 14,171 Natural gas production 11,825 13,751 26,709 24,413 Natural gas liquids production 4,076 3,200 7,788 6,439 Total $ 21,561 $ 24,251 $ 46,478 $ 45,023</t>
  </si>
  <si>
    <t>Going Concern (Details) $ in Thousands</t>
  </si>
  <si>
    <t>Sep. 27, 2016</t>
  </si>
  <si>
    <t>Jun. 30, 2018USD ($)payment</t>
  </si>
  <si>
    <t>Jun. 30, 2017USD ($)</t>
  </si>
  <si>
    <t>Dec. 31, 2017USD ($)</t>
  </si>
  <si>
    <t>Dec. 31, 2016USD ($)</t>
  </si>
  <si>
    <t>Class of Stock [Line Items]</t>
  </si>
  <si>
    <t>Decline in production, percent</t>
  </si>
  <si>
    <t>(35.00%)</t>
  </si>
  <si>
    <t>Long-term debt</t>
  </si>
  <si>
    <t>Series B Preferred Stock</t>
  </si>
  <si>
    <t>Number of deferred dividend payments | payment</t>
  </si>
  <si>
    <t>Other long-term liabilities | Series B Preferred Stock</t>
  </si>
  <si>
    <t>Payment in Kind (PIK) Note | 10% Senior Secured PIK Notes due 2021</t>
  </si>
  <si>
    <t>PIK Interest | Payment in Kind (PIK) Note | 10% Senior Secured PIK Notes due 2021</t>
  </si>
  <si>
    <t>Cash interest payment due</t>
  </si>
  <si>
    <t>September Exchange and Consent Solicitation | PIK Interest | Payment in Kind (PIK) Note | 10% Senior Secured PIK Notes due 2021</t>
  </si>
  <si>
    <t>1.00%</t>
  </si>
  <si>
    <t>Basis spread on variable rate</t>
  </si>
  <si>
    <t>9.00%</t>
  </si>
  <si>
    <t>Acquisitions and Divestitures (Details) $ in Thousands, shares in Millions</t>
  </si>
  <si>
    <t>1 Months Ended</t>
  </si>
  <si>
    <t>Dec. 31, 2017USD ($)ashares</t>
  </si>
  <si>
    <t>Jun. 30, 2018USD ($)</t>
  </si>
  <si>
    <t>Jan. 31, 2018USD ($)</t>
  </si>
  <si>
    <t>Dec. 15, 2017USD ($)</t>
  </si>
  <si>
    <t>Apr. 17, 2017USD ($)</t>
  </si>
  <si>
    <t>Income Statement, Balance Sheet and Additional Disclosures by Disposal Groups, Including Discontinued Operations [Line Items]</t>
  </si>
  <si>
    <t>Liabilities related to oil and gas properties sold</t>
  </si>
  <si>
    <t>Interests In East Lake Verret Field</t>
  </si>
  <si>
    <t>Net proceeds from sale of a majority of interests</t>
  </si>
  <si>
    <t>Saltwater Disposal Assets In East Texas</t>
  </si>
  <si>
    <t>Gulf Of Mexico Properties</t>
  </si>
  <si>
    <t>Purchase commitment, remaining minimum amount committed</t>
  </si>
  <si>
    <t>Final purchase price adjustments</t>
  </si>
  <si>
    <t>Purchase price adjustment cash payment</t>
  </si>
  <si>
    <t>Purchase price adjustment, payable</t>
  </si>
  <si>
    <t>Refund receivable</t>
  </si>
  <si>
    <t>Austin Chalk Acreage</t>
  </si>
  <si>
    <t>Acres acquired | a</t>
  </si>
  <si>
    <t>Purchase price</t>
  </si>
  <si>
    <t>Common shares issued in connection with acquisition (in shares) | shares</t>
  </si>
  <si>
    <t>Equity - Common Stock (Details) - shares shares in Millions</t>
  </si>
  <si>
    <t>Dec. 28, 2017</t>
  </si>
  <si>
    <t>Common shares issued in connection with acquisition (in shares)</t>
  </si>
  <si>
    <t>10% Senior Secured Notes due 2021</t>
  </si>
  <si>
    <t>Shares issued (in shares)</t>
  </si>
  <si>
    <t>Equity - Convertible Preferred Stock (Details)</t>
  </si>
  <si>
    <t>Jun. 30, 2018USD ($)paymentdirector$ / sharesRateshares</t>
  </si>
  <si>
    <t>Dec. 31, 2017USD ($)shares</t>
  </si>
  <si>
    <t>Preferred stock, shares outstanding | shares</t>
  </si>
  <si>
    <t>Preferred stock dividend payable | $</t>
  </si>
  <si>
    <t>Series B cumulative convertible perpetual preferred stock interest rate</t>
  </si>
  <si>
    <t>6.875%</t>
  </si>
  <si>
    <t>Number of additional directors to be elected after threshold of unpaid dividends reached (6 payments) | director</t>
  </si>
  <si>
    <t>Number of trading days</t>
  </si>
  <si>
    <t>20 days</t>
  </si>
  <si>
    <t>Number of consecutive trading days</t>
  </si>
  <si>
    <t>30 days</t>
  </si>
  <si>
    <t>Closing price as percentage of conversion price | Rate</t>
  </si>
  <si>
    <t>130.00%</t>
  </si>
  <si>
    <t>Series B Preferred Stock converted into common stock (in shares) | shares</t>
  </si>
  <si>
    <t>Initial conversion price of common stock (in usd per share) | $ / shares</t>
  </si>
  <si>
    <t>Applicable settlement terms</t>
  </si>
  <si>
    <t>If the Company elects to settle all or any portion of its conversion obligation in cash, the conversion value and the number of shares of the Company’s common stock it will deliver upon conversion (if any) will be based upon a 20 trading day averaging period.</t>
  </si>
  <si>
    <t>Trading day averaging period for determining conversion value</t>
  </si>
  <si>
    <t>Conversion rate numerator for Preferred Stock | $</t>
  </si>
  <si>
    <t>Earnings Per Share (Details) - USD ($) $ / shares in Units, shares in Thousands, $ in Thousands</t>
  </si>
  <si>
    <t>Net income (loss) available to common stockholders (in shares)</t>
  </si>
  <si>
    <t>Net income (loss) available to common stockholders (in dollars per share)</t>
  </si>
  <si>
    <t>Stock options, Effect of dilutive securities</t>
  </si>
  <si>
    <t>Stock options, effect of dilutive securities, (in shares)</t>
  </si>
  <si>
    <t>Attributable to participating securities</t>
  </si>
  <si>
    <t>Restricted stock, effect of dilutive securities (in shares)</t>
  </si>
  <si>
    <t>DILUTED EPS, Income (Loss)</t>
  </si>
  <si>
    <t>DILUTED EPS (in shares)</t>
  </si>
  <si>
    <t>DILUTED EPS (in dollars per share)</t>
  </si>
  <si>
    <t>Earnings Per Share - Narrative (Details) - shares shares in Millions</t>
  </si>
  <si>
    <t>Common Stock</t>
  </si>
  <si>
    <t>Antidilutive Securities Excluded from Computation of Earnings Per Share [Line Items]</t>
  </si>
  <si>
    <t>Antidilutive securities excluded from computation of earnings per share</t>
  </si>
  <si>
    <t>Unvested Restricted Common Stock</t>
  </si>
  <si>
    <t>Convertible preferred stock</t>
  </si>
  <si>
    <t>Long-Term Debt - Narrative (Details) shares in Millions</t>
  </si>
  <si>
    <t>Dec. 28, 2017USD ($)shares</t>
  </si>
  <si>
    <t>Mar. 31, 2017USD ($)</t>
  </si>
  <si>
    <t>Oct. 17, 2016USD ($)</t>
  </si>
  <si>
    <t>Sep. 27, 2016USD ($)paymentshares</t>
  </si>
  <si>
    <t>Feb. 17, 2016USD ($)shares</t>
  </si>
  <si>
    <t>Jun. 21, 2018USD ($)</t>
  </si>
  <si>
    <t>Jul. 03, 2013USD ($)</t>
  </si>
  <si>
    <t>Aug. 19, 2010USD ($)</t>
  </si>
  <si>
    <t>Debt Instrument [Line Items]</t>
  </si>
  <si>
    <t>Principal amount</t>
  </si>
  <si>
    <t>Shares issued (in shares) | shares</t>
  </si>
  <si>
    <t>Extinguishment of debt, amount</t>
  </si>
  <si>
    <t>Senior Notes | 10% Senior Unsecured Notes due 2017</t>
  </si>
  <si>
    <t>Senior Notes | 10% Senior Secured Notes due 2021</t>
  </si>
  <si>
    <t>Excess (shortfall) carrying value</t>
  </si>
  <si>
    <t>Deferred finance costs, net</t>
  </si>
  <si>
    <t>Line of Credit | Multidraw Term Loan Agreement</t>
  </si>
  <si>
    <t>Remaining borrowing capacity</t>
  </si>
  <si>
    <t>Private Exchange Offer and Consent Solicitation</t>
  </si>
  <si>
    <t>Repayments of debt</t>
  </si>
  <si>
    <t>Private Exchange Offer and Consent Solicitation | Senior Notes | 10% Senior Unsecured Notes due 2017</t>
  </si>
  <si>
    <t>Debt conversion, original debt, amount</t>
  </si>
  <si>
    <t>Debt conversion, original debt, percent of total</t>
  </si>
  <si>
    <t>61.00%</t>
  </si>
  <si>
    <t>Gain on extinguishment of debt</t>
  </si>
  <si>
    <t>Private Exchange Offer and Consent Solicitation | Senior Notes | 10% Senior Secured Notes due 2021</t>
  </si>
  <si>
    <t>Debt conversion, amount</t>
  </si>
  <si>
    <t>Amortization of financing costs</t>
  </si>
  <si>
    <t>Private Exchange Offer and Consent Solicitation | Payment in Kind (PIK) Note | 10% Senior Secured PIK Notes due 2021</t>
  </si>
  <si>
    <t>September Exchange and Consent Solicitation | Senior Notes | 10% Senior Unsecured Notes due 2017</t>
  </si>
  <si>
    <t>83.00%</t>
  </si>
  <si>
    <t>September Exchange and Consent Solicitation | Senior Notes | 10% Senior Secured Notes due 2021</t>
  </si>
  <si>
    <t>90.00%</t>
  </si>
  <si>
    <t>September Exchange and Consent Solicitation | Payment in Kind (PIK) Note | 10% Senior Secured PIK Notes due 2021</t>
  </si>
  <si>
    <t>Number of interest payments with variable rate | payment</t>
  </si>
  <si>
    <t>Common Stock | Private Exchange Offer and Consent Solicitation</t>
  </si>
  <si>
    <t>Debt conversion, shares issued | shares</t>
  </si>
  <si>
    <t>PIK Interest | September Exchange and Consent Solicitation | Payment in Kind (PIK) Note | 10% Senior Secured PIK Notes due 2021</t>
  </si>
  <si>
    <t>Term Loan | Line of Credit</t>
  </si>
  <si>
    <t>Term Loan | Line of Credit | Loan Agreement</t>
  </si>
  <si>
    <t>First priority lien as percent of total value of oil and gas properties</t>
  </si>
  <si>
    <t>Borrowing availability period</t>
  </si>
  <si>
    <t>3 years</t>
  </si>
  <si>
    <t>Maximum borrowing capacity</t>
  </si>
  <si>
    <t>Covenant compliance, present value of estimated future net revenues, discount percent</t>
  </si>
  <si>
    <t>Covenant compliance, ratio of present value of estimated future net revenues to sum of outstanding term loans and commitments</t>
  </si>
  <si>
    <t>Long-Term Debt - Face Value to Carrying Value Reconciliation (Details) - USD ($) $ in Thousands</t>
  </si>
  <si>
    <t>Face Value</t>
  </si>
  <si>
    <t>Carrying Value</t>
  </si>
  <si>
    <t>Unamortized Deferred Financing Costs</t>
  </si>
  <si>
    <t>Excess (Shortfall) Carrying Value</t>
  </si>
  <si>
    <t>Accrued PIK Interest</t>
  </si>
  <si>
    <t>Line of Credit | Term Loan</t>
  </si>
  <si>
    <t>Asset Retirement Obligation (Details) - USD ($) $ in Thousands</t>
  </si>
  <si>
    <t>Asset retirement obligation, beginning of period</t>
  </si>
  <si>
    <t>Liabilities incurred</t>
  </si>
  <si>
    <t>Liabilities settled</t>
  </si>
  <si>
    <t>Accretion expense</t>
  </si>
  <si>
    <t>Revisions in estimates</t>
  </si>
  <si>
    <t>Divestiture of oil and gas properties</t>
  </si>
  <si>
    <t>Asset retirement obligation, end of period</t>
  </si>
  <si>
    <t>Less: current portion of asset retirement obligation</t>
  </si>
  <si>
    <t>Long-term asset retirement obligation</t>
  </si>
  <si>
    <t>Derivative Instruments - Fair Value of Effective Cash Flow Hedges (Details 1) - Commodity Derivatives - Designated as Hedging Instrument - USD ($) $ in Thousands</t>
  </si>
  <si>
    <t>Derivatives, Fair Value [Line Items]</t>
  </si>
  <si>
    <t>Derivative Instruments - Effect of Cash Flow Hedges on the Statement of Operations (Details) - USD ($) $ in Thousands</t>
  </si>
  <si>
    <t>Derivative Instruments, Gain (Loss) [Line Items]</t>
  </si>
  <si>
    <t>Amount of Gain Recognized in Other Comprehensive Income</t>
  </si>
  <si>
    <t>Designated as Hedging Instrument</t>
  </si>
  <si>
    <t>Designated as Hedging Instrument | Oil and gas sales</t>
  </si>
  <si>
    <t>Amount of Gain (Loss) Reclassified into Oil and Gas Sales</t>
  </si>
  <si>
    <t>Derivative Instruments - Textual (Details) - USD ($)</t>
  </si>
  <si>
    <t>Gas hedges</t>
  </si>
  <si>
    <t>Gain or loss recognized in oil and gas contracts</t>
  </si>
  <si>
    <t>Oil hedges</t>
  </si>
  <si>
    <t>Accrued Liabilities</t>
  </si>
  <si>
    <t>Fair Value Measurements (Details) - USD ($) $ in Thousands</t>
  </si>
  <si>
    <t>Fair Value</t>
  </si>
  <si>
    <t>Long-term debt, fair value</t>
  </si>
  <si>
    <t>Fair Value | Senior Notes | 10% Senior Secured Notes due 2021</t>
  </si>
  <si>
    <t>Fair Value | Payment in Kind (PIK) Note | 10% Senior Secured PIK Notes due 2021</t>
  </si>
  <si>
    <t>Carrying Value | Senior Notes | 10% Senior Secured Notes due 2021</t>
  </si>
  <si>
    <t>Carrying Value | Payment in Kind (PIK) Note | 10% Senior Secured PIK Notes due 2021</t>
  </si>
  <si>
    <t>Quoted Prices in Active Markets (Level 1)</t>
  </si>
  <si>
    <t>Commodity derivatives at fair value</t>
  </si>
  <si>
    <t>Significant Other Observable Inputs (Level 2)</t>
  </si>
  <si>
    <t>Significant Unobservable Inputs (Level 3)</t>
  </si>
  <si>
    <t>Income Taxes (Details) - USD ($) $ in Millions</t>
  </si>
  <si>
    <t>Cumulative loss period</t>
  </si>
  <si>
    <t>Valuation allowance</t>
  </si>
  <si>
    <t>Tax Cuts And Jobs Act Of 2017, incomplete accounting, change in tax rate, provisional income tax expense (benefit)</t>
  </si>
  <si>
    <t>Other Comprehensive Income (Details) - USD ($) $ in Thousands</t>
  </si>
  <si>
    <t>Accumulated other Comprehensive Income [Roll Forward]</t>
  </si>
  <si>
    <t>Beginning balance</t>
  </si>
  <si>
    <t>Other comprehensive income before reclassifications:</t>
  </si>
  <si>
    <t>Change in fair value of cash flow derivatives</t>
  </si>
  <si>
    <t>Income tax effect</t>
  </si>
  <si>
    <t>Net of tax</t>
  </si>
  <si>
    <t>Amounts reclassified from accumulated other comprehensive loss:</t>
  </si>
  <si>
    <t>Derivatives expense</t>
  </si>
  <si>
    <t>Net other comprehensive income (loss)</t>
  </si>
  <si>
    <t>Ending balance</t>
  </si>
  <si>
    <t>Gains and Losses on Cash Flow Hedges</t>
  </si>
  <si>
    <t>Change in Valuation Allowance</t>
  </si>
  <si>
    <t>Total</t>
  </si>
  <si>
    <t>Recently Issued Accounting Standards (Details) - USD ($) $ in Thousands</t>
  </si>
  <si>
    <t>Disaggregation of Revenue [Line Items]</t>
  </si>
  <si>
    <t>Revenue</t>
  </si>
  <si>
    <t>Oil production</t>
  </si>
  <si>
    <t>Natural gas production</t>
  </si>
  <si>
    <t>Natural gas liquids production</t>
  </si>
  <si>
    <t>Minimum</t>
  </si>
  <si>
    <t>Revenue recognized, period</t>
  </si>
  <si>
    <t>1 month</t>
  </si>
  <si>
    <t>Maximum</t>
  </si>
  <si>
    <t>2 month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224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5587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5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792</v>
      </c>
      <c r="C3" s="7" t="n">
        <v>15655</v>
      </c>
    </row>
    <row r="4" spans="1:3">
      <c r="A4" s="4" t="s">
        <v>26</v>
      </c>
      <c r="B4" s="5" t="n">
        <v>7860</v>
      </c>
      <c r="C4" s="5" t="n">
        <v>15340</v>
      </c>
    </row>
    <row r="5" spans="1:3">
      <c r="A5" s="4" t="s">
        <v>27</v>
      </c>
      <c r="B5" s="5" t="n">
        <v>2277</v>
      </c>
      <c r="C5" s="5" t="n">
        <v>6597</v>
      </c>
    </row>
    <row r="6" spans="1:3">
      <c r="A6" s="4" t="s">
        <v>28</v>
      </c>
      <c r="B6" s="5" t="n">
        <v>4822</v>
      </c>
      <c r="C6" s="5" t="n">
        <v>7750</v>
      </c>
    </row>
    <row r="7" spans="1:3">
      <c r="A7" s="4" t="s">
        <v>29</v>
      </c>
      <c r="B7" s="5" t="n">
        <v>0</v>
      </c>
      <c r="C7" s="5" t="n">
        <v>1174</v>
      </c>
    </row>
    <row r="8" spans="1:3">
      <c r="A8" s="4" t="s">
        <v>30</v>
      </c>
      <c r="B8" s="5" t="n">
        <v>12300</v>
      </c>
      <c r="C8" s="5" t="n">
        <v>8300</v>
      </c>
    </row>
    <row r="9" spans="1:3">
      <c r="A9" s="4" t="s">
        <v>31</v>
      </c>
      <c r="B9" s="5" t="n">
        <v>1813</v>
      </c>
      <c r="C9" s="5" t="n">
        <v>2125</v>
      </c>
    </row>
    <row r="10" spans="1:3">
      <c r="A10" s="4" t="s">
        <v>32</v>
      </c>
      <c r="B10" s="5" t="n">
        <v>34864</v>
      </c>
      <c r="C10" s="5" t="n">
        <v>56941</v>
      </c>
    </row>
    <row r="11" spans="1:3">
      <c r="A11" s="3" t="s">
        <v>33</v>
      </c>
    </row>
    <row r="12" spans="1:3">
      <c r="A12" s="4" t="s">
        <v>34</v>
      </c>
      <c r="B12" s="5" t="n">
        <v>1352355</v>
      </c>
      <c r="C12" s="5" t="n">
        <v>1369861</v>
      </c>
    </row>
    <row r="13" spans="1:3">
      <c r="A13" s="4" t="s">
        <v>35</v>
      </c>
      <c r="B13" s="5" t="n">
        <v>17997</v>
      </c>
      <c r="C13" s="5" t="n">
        <v>21854</v>
      </c>
    </row>
    <row r="14" spans="1:3">
      <c r="A14" s="4" t="s">
        <v>36</v>
      </c>
      <c r="B14" s="5" t="n">
        <v>-1291462</v>
      </c>
      <c r="C14" s="5" t="n">
        <v>-1285660</v>
      </c>
    </row>
    <row r="15" spans="1:3">
      <c r="A15" s="4" t="s">
        <v>37</v>
      </c>
      <c r="B15" s="5" t="n">
        <v>78890</v>
      </c>
      <c r="C15" s="5" t="n">
        <v>106055</v>
      </c>
    </row>
    <row r="16" spans="1:3">
      <c r="A16" s="4" t="s">
        <v>38</v>
      </c>
      <c r="B16" s="5" t="n">
        <v>9253</v>
      </c>
      <c r="C16" s="5" t="n">
        <v>9353</v>
      </c>
    </row>
    <row r="17" spans="1:3">
      <c r="A17" s="4" t="s">
        <v>39</v>
      </c>
      <c r="B17" s="5" t="n">
        <v>-8947</v>
      </c>
      <c r="C17" s="5" t="n">
        <v>-8843</v>
      </c>
    </row>
    <row r="18" spans="1:3">
      <c r="A18" s="4" t="s">
        <v>40</v>
      </c>
      <c r="B18" s="5" t="n">
        <v>79196</v>
      </c>
      <c r="C18" s="5" t="n">
        <v>106565</v>
      </c>
    </row>
    <row r="19" spans="1:3">
      <c r="A19" s="4" t="s">
        <v>41</v>
      </c>
      <c r="B19" s="5" t="n">
        <v>792</v>
      </c>
      <c r="C19" s="5" t="n">
        <v>792</v>
      </c>
    </row>
    <row r="20" spans="1:3">
      <c r="A20" s="4" t="s">
        <v>42</v>
      </c>
      <c r="B20" s="5" t="n">
        <v>114852</v>
      </c>
      <c r="C20" s="5" t="n">
        <v>164298</v>
      </c>
    </row>
    <row r="21" spans="1:3">
      <c r="A21" s="3" t="s">
        <v>43</v>
      </c>
    </row>
    <row r="22" spans="1:3">
      <c r="A22" s="4" t="s">
        <v>44</v>
      </c>
      <c r="B22" s="5" t="n">
        <v>6581</v>
      </c>
      <c r="C22" s="5" t="n">
        <v>32148</v>
      </c>
    </row>
    <row r="23" spans="1:3">
      <c r="A23" s="4" t="s">
        <v>45</v>
      </c>
      <c r="B23" s="5" t="n">
        <v>613</v>
      </c>
      <c r="C23" s="5" t="n">
        <v>1730</v>
      </c>
    </row>
    <row r="24" spans="1:3">
      <c r="A24" s="4" t="s">
        <v>46</v>
      </c>
      <c r="B24" s="5" t="n">
        <v>9778</v>
      </c>
      <c r="C24" s="5" t="n">
        <v>19344</v>
      </c>
    </row>
    <row r="25" spans="1:3">
      <c r="A25" s="4" t="s">
        <v>47</v>
      </c>
      <c r="B25" s="5" t="n">
        <v>11057</v>
      </c>
      <c r="C25" s="5" t="n">
        <v>1724</v>
      </c>
    </row>
    <row r="26" spans="1:3">
      <c r="A26" s="4" t="s">
        <v>48</v>
      </c>
      <c r="B26" s="5" t="n">
        <v>877</v>
      </c>
      <c r="C26" s="5" t="n">
        <v>687</v>
      </c>
    </row>
    <row r="27" spans="1:3">
      <c r="A27" s="4" t="s">
        <v>49</v>
      </c>
      <c r="B27" s="5" t="n">
        <v>0</v>
      </c>
      <c r="C27" s="5" t="n">
        <v>731</v>
      </c>
    </row>
    <row r="28" spans="1:3">
      <c r="A28" s="4" t="s">
        <v>50</v>
      </c>
      <c r="B28" s="5" t="n">
        <v>9865</v>
      </c>
      <c r="C28" s="5" t="n">
        <v>6476</v>
      </c>
    </row>
    <row r="29" spans="1:3">
      <c r="A29" s="4" t="s">
        <v>51</v>
      </c>
      <c r="B29" s="5" t="n">
        <v>38771</v>
      </c>
      <c r="C29" s="5" t="n">
        <v>62840</v>
      </c>
    </row>
    <row r="30" spans="1:3">
      <c r="A30" s="4" t="s">
        <v>52</v>
      </c>
      <c r="B30" s="5" t="n">
        <v>30808</v>
      </c>
      <c r="C30" s="5" t="n">
        <v>27963</v>
      </c>
    </row>
    <row r="31" spans="1:3">
      <c r="A31" s="4" t="s">
        <v>48</v>
      </c>
      <c r="B31" s="5" t="n">
        <v>2301</v>
      </c>
      <c r="C31" s="5" t="n">
        <v>30623</v>
      </c>
    </row>
    <row r="32" spans="1:3">
      <c r="A32" s="4" t="s">
        <v>53</v>
      </c>
      <c r="B32" s="5" t="n">
        <v>12848</v>
      </c>
      <c r="C32" s="5" t="n">
        <v>10278</v>
      </c>
    </row>
    <row r="33" spans="1:3">
      <c r="A33" s="4" t="s">
        <v>54</v>
      </c>
      <c r="B33" s="5" t="n">
        <v>36</v>
      </c>
      <c r="C33" s="5" t="n">
        <v>131</v>
      </c>
    </row>
    <row r="34" spans="1:3">
      <c r="A34" s="4" t="s">
        <v>55</v>
      </c>
      <c r="B34" s="4" t="s">
        <v>56</v>
      </c>
      <c r="C34" s="4" t="s">
        <v>56</v>
      </c>
    </row>
    <row r="35" spans="1:3">
      <c r="A35" s="3" t="s">
        <v>57</v>
      </c>
    </row>
    <row r="36" spans="1:3">
      <c r="A36" s="4" t="s">
        <v>58</v>
      </c>
      <c r="B36" s="5" t="n">
        <v>1</v>
      </c>
      <c r="C36" s="5" t="n">
        <v>1</v>
      </c>
    </row>
    <row r="37" spans="1:3">
      <c r="A37" s="4" t="s">
        <v>59</v>
      </c>
      <c r="B37" s="5" t="n">
        <v>26</v>
      </c>
      <c r="C37" s="5" t="n">
        <v>26</v>
      </c>
    </row>
    <row r="38" spans="1:3">
      <c r="A38" s="4" t="s">
        <v>60</v>
      </c>
      <c r="B38" s="5" t="n">
        <v>313893</v>
      </c>
      <c r="C38" s="5" t="n">
        <v>313244</v>
      </c>
    </row>
    <row r="39" spans="1:3">
      <c r="A39" s="4" t="s">
        <v>61</v>
      </c>
      <c r="B39" s="5" t="n">
        <v>-802</v>
      </c>
      <c r="C39" s="5" t="n">
        <v>278</v>
      </c>
    </row>
    <row r="40" spans="1:3">
      <c r="A40" s="4" t="s">
        <v>62</v>
      </c>
      <c r="B40" s="5" t="n">
        <v>-567365</v>
      </c>
      <c r="C40" s="5" t="n">
        <v>-562484</v>
      </c>
    </row>
    <row r="41" spans="1:3">
      <c r="A41" s="4" t="s">
        <v>63</v>
      </c>
      <c r="B41" s="5" t="n">
        <v>-254247</v>
      </c>
      <c r="C41" s="5" t="n">
        <v>-248935</v>
      </c>
    </row>
    <row r="42" spans="1:3">
      <c r="A42" s="4" t="s">
        <v>64</v>
      </c>
      <c r="B42" s="5" t="n">
        <v>114852</v>
      </c>
      <c r="C42" s="5" t="n">
        <v>164298</v>
      </c>
    </row>
    <row r="43" spans="1:3">
      <c r="A43" s="4" t="s">
        <v>65</v>
      </c>
    </row>
    <row r="44" spans="1:3">
      <c r="A44" s="3" t="s">
        <v>43</v>
      </c>
    </row>
    <row r="45" spans="1:3">
      <c r="A45" s="4" t="s">
        <v>66</v>
      </c>
      <c r="B45" s="5" t="n">
        <v>9744</v>
      </c>
      <c r="C45" s="5" t="n">
        <v>9821</v>
      </c>
    </row>
    <row r="46" spans="1:3">
      <c r="A46" s="4" t="s">
        <v>67</v>
      </c>
    </row>
    <row r="47" spans="1:3">
      <c r="A47" s="3" t="s">
        <v>43</v>
      </c>
    </row>
    <row r="48" spans="1:3">
      <c r="A48" s="4" t="s">
        <v>66</v>
      </c>
      <c r="B48" s="7" t="n">
        <v>274591</v>
      </c>
      <c r="C48" s="7" t="n">
        <v>271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4</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1</v>
      </c>
    </row>
    <row r="2" spans="1:2">
      <c r="B2" s="2" t="s">
        <v>2</v>
      </c>
    </row>
    <row r="3" spans="1:2">
      <c r="A3" s="3" t="s">
        <v>156</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62</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6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76</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8"/>
    <col customWidth="1" max="5" min="5" width="21"/>
    <col customWidth="1" max="6" min="6" width="21"/>
    <col customWidth="1" max="7" min="7" width="21"/>
  </cols>
  <sheetData>
    <row r="1" spans="1:7">
      <c r="A1" s="1" t="s">
        <v>204</v>
      </c>
      <c r="B1" s="2" t="s">
        <v>205</v>
      </c>
      <c r="C1" s="2" t="s">
        <v>206</v>
      </c>
      <c r="D1" s="2" t="s">
        <v>206</v>
      </c>
      <c r="E1" s="2" t="s">
        <v>207</v>
      </c>
      <c r="F1" s="2" t="s">
        <v>208</v>
      </c>
      <c r="G1" s="2" t="s">
        <v>209</v>
      </c>
    </row>
    <row r="2" spans="1:7">
      <c r="A2" s="3" t="s">
        <v>210</v>
      </c>
    </row>
    <row r="3" spans="1:7">
      <c r="A3" s="4" t="s">
        <v>211</v>
      </c>
      <c r="C3" s="4" t="s">
        <v>212</v>
      </c>
    </row>
    <row r="4" spans="1:7">
      <c r="A4" s="4" t="s">
        <v>124</v>
      </c>
      <c r="D4" s="7" t="n">
        <v>-2919</v>
      </c>
      <c r="E4" s="7" t="n">
        <v>13694</v>
      </c>
    </row>
    <row r="5" spans="1:7">
      <c r="A5" s="4" t="s">
        <v>25</v>
      </c>
      <c r="C5" s="7" t="n">
        <v>5792</v>
      </c>
      <c r="D5" s="5" t="n">
        <v>5792</v>
      </c>
      <c r="E5" s="7" t="n">
        <v>19772</v>
      </c>
      <c r="F5" s="7" t="n">
        <v>15655</v>
      </c>
      <c r="G5" s="7" t="n">
        <v>28312</v>
      </c>
    </row>
    <row r="6" spans="1:7">
      <c r="A6" s="4" t="s">
        <v>213</v>
      </c>
      <c r="C6" s="5" t="n">
        <v>317000</v>
      </c>
      <c r="D6" s="5" t="n">
        <v>317000</v>
      </c>
    </row>
    <row r="7" spans="1:7">
      <c r="A7" s="4" t="s">
        <v>53</v>
      </c>
      <c r="C7" s="7" t="n">
        <v>12848</v>
      </c>
      <c r="D7" s="7" t="n">
        <v>12848</v>
      </c>
      <c r="F7" s="5" t="n">
        <v>10278</v>
      </c>
    </row>
    <row r="8" spans="1:7">
      <c r="A8" s="4" t="s">
        <v>214</v>
      </c>
    </row>
    <row r="9" spans="1:7">
      <c r="A9" s="3" t="s">
        <v>210</v>
      </c>
    </row>
    <row r="10" spans="1:7">
      <c r="A10" s="4" t="s">
        <v>215</v>
      </c>
      <c r="C10" s="5" t="n">
        <v>9</v>
      </c>
      <c r="D10" s="5" t="n">
        <v>9</v>
      </c>
    </row>
    <row r="11" spans="1:7">
      <c r="A11" s="4" t="s">
        <v>216</v>
      </c>
    </row>
    <row r="12" spans="1:7">
      <c r="A12" s="3" t="s">
        <v>210</v>
      </c>
    </row>
    <row r="13" spans="1:7">
      <c r="A13" s="4" t="s">
        <v>53</v>
      </c>
      <c r="C13" s="7" t="n">
        <v>12800</v>
      </c>
      <c r="D13" s="7" t="n">
        <v>12800</v>
      </c>
    </row>
    <row r="14" spans="1:7">
      <c r="A14" s="4" t="s">
        <v>217</v>
      </c>
    </row>
    <row r="15" spans="1:7">
      <c r="A15" s="3" t="s">
        <v>210</v>
      </c>
    </row>
    <row r="16" spans="1:7">
      <c r="A16" s="4" t="s">
        <v>213</v>
      </c>
      <c r="C16" s="7" t="n">
        <v>274591</v>
      </c>
      <c r="D16" s="7" t="n">
        <v>274591</v>
      </c>
      <c r="F16" s="7" t="n">
        <v>271577</v>
      </c>
    </row>
    <row r="17" spans="1:7">
      <c r="A17" s="4" t="s">
        <v>77</v>
      </c>
      <c r="C17" s="4" t="s">
        <v>78</v>
      </c>
      <c r="D17" s="4" t="s">
        <v>78</v>
      </c>
      <c r="F17" s="4" t="s">
        <v>78</v>
      </c>
    </row>
    <row r="18" spans="1:7">
      <c r="A18" s="4" t="s">
        <v>218</v>
      </c>
    </row>
    <row r="19" spans="1:7">
      <c r="A19" s="3" t="s">
        <v>210</v>
      </c>
    </row>
    <row r="20" spans="1:7">
      <c r="A20" s="4" t="s">
        <v>77</v>
      </c>
      <c r="C20" s="4" t="s">
        <v>78</v>
      </c>
      <c r="D20" s="4" t="s">
        <v>78</v>
      </c>
    </row>
    <row r="21" spans="1:7">
      <c r="A21" s="4" t="s">
        <v>219</v>
      </c>
      <c r="C21" s="7" t="n">
        <v>14200</v>
      </c>
      <c r="D21" s="7" t="n">
        <v>14200</v>
      </c>
    </row>
    <row r="22" spans="1:7">
      <c r="A22" s="4" t="s">
        <v>220</v>
      </c>
    </row>
    <row r="23" spans="1:7">
      <c r="A23" s="3" t="s">
        <v>210</v>
      </c>
    </row>
    <row r="24" spans="1:7">
      <c r="A24" s="4" t="s">
        <v>77</v>
      </c>
      <c r="B24" s="4" t="s">
        <v>221</v>
      </c>
    </row>
    <row r="25" spans="1:7">
      <c r="A25" s="4" t="s">
        <v>222</v>
      </c>
      <c r="B25" s="4" t="s">
        <v>2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224</v>
      </c>
      <c r="B1" s="2" t="s">
        <v>225</v>
      </c>
      <c r="C1" s="2" t="s">
        <v>1</v>
      </c>
    </row>
    <row r="2" spans="1:7">
      <c r="B2" s="2" t="s">
        <v>226</v>
      </c>
      <c r="C2" s="2" t="s">
        <v>227</v>
      </c>
      <c r="D2" s="2" t="s">
        <v>207</v>
      </c>
      <c r="E2" s="2" t="s">
        <v>228</v>
      </c>
      <c r="F2" s="2" t="s">
        <v>229</v>
      </c>
      <c r="G2" s="2" t="s">
        <v>230</v>
      </c>
    </row>
    <row r="3" spans="1:7">
      <c r="A3" s="3" t="s">
        <v>231</v>
      </c>
    </row>
    <row r="4" spans="1:7">
      <c r="A4" s="4" t="s">
        <v>232</v>
      </c>
      <c r="C4" s="7" t="n">
        <v>28214</v>
      </c>
      <c r="D4" s="7" t="n">
        <v>248</v>
      </c>
    </row>
    <row r="5" spans="1:7">
      <c r="A5" s="4" t="s">
        <v>233</v>
      </c>
    </row>
    <row r="6" spans="1:7">
      <c r="A6" s="3" t="s">
        <v>231</v>
      </c>
    </row>
    <row r="7" spans="1:7">
      <c r="A7" s="4" t="s">
        <v>234</v>
      </c>
      <c r="G7" s="7" t="n">
        <v>2200</v>
      </c>
    </row>
    <row r="8" spans="1:7">
      <c r="A8" s="4" t="s">
        <v>235</v>
      </c>
    </row>
    <row r="9" spans="1:7">
      <c r="A9" s="3" t="s">
        <v>231</v>
      </c>
    </row>
    <row r="10" spans="1:7">
      <c r="A10" s="4" t="s">
        <v>234</v>
      </c>
      <c r="F10" s="7" t="n">
        <v>8500</v>
      </c>
    </row>
    <row r="11" spans="1:7">
      <c r="A11" s="4" t="s">
        <v>236</v>
      </c>
    </row>
    <row r="12" spans="1:7">
      <c r="A12" s="3" t="s">
        <v>231</v>
      </c>
    </row>
    <row r="13" spans="1:7">
      <c r="A13" s="4" t="s">
        <v>237</v>
      </c>
      <c r="E13" s="7" t="n">
        <v>3800</v>
      </c>
    </row>
    <row r="14" spans="1:7">
      <c r="A14" s="4" t="s">
        <v>238</v>
      </c>
      <c r="C14" s="5" t="n">
        <v>-2800</v>
      </c>
    </row>
    <row r="15" spans="1:7">
      <c r="A15" s="4" t="s">
        <v>239</v>
      </c>
      <c r="C15" s="5" t="n">
        <v>2400</v>
      </c>
    </row>
    <row r="16" spans="1:7">
      <c r="A16" s="4" t="s">
        <v>240</v>
      </c>
      <c r="C16" s="5" t="n">
        <v>-400</v>
      </c>
    </row>
    <row r="17" spans="1:7">
      <c r="A17" s="4" t="s">
        <v>232</v>
      </c>
      <c r="C17" s="5" t="n">
        <v>28200</v>
      </c>
    </row>
    <row r="18" spans="1:7">
      <c r="A18" s="4" t="s">
        <v>241</v>
      </c>
      <c r="C18" s="7" t="n">
        <v>12300</v>
      </c>
      <c r="E18" s="7" t="n">
        <v>12700</v>
      </c>
    </row>
    <row r="19" spans="1:7">
      <c r="A19" s="4" t="s">
        <v>242</v>
      </c>
    </row>
    <row r="20" spans="1:7">
      <c r="A20" s="3" t="s">
        <v>231</v>
      </c>
    </row>
    <row r="21" spans="1:7">
      <c r="A21" s="4" t="s">
        <v>243</v>
      </c>
      <c r="B21" s="5" t="n">
        <v>24600</v>
      </c>
    </row>
    <row r="22" spans="1:7">
      <c r="A22" s="4" t="s">
        <v>244</v>
      </c>
      <c r="B22" s="7" t="n">
        <v>10700</v>
      </c>
    </row>
    <row r="23" spans="1:7">
      <c r="A23" s="4" t="s">
        <v>245</v>
      </c>
      <c r="B23" s="5" t="n">
        <v>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3</v>
      </c>
    </row>
    <row r="2" spans="1:3">
      <c r="A2" s="4" t="s">
        <v>69</v>
      </c>
      <c r="B2" s="8" t="n">
        <v>0.001</v>
      </c>
      <c r="C2" s="8" t="n">
        <v>0.001</v>
      </c>
    </row>
    <row r="3" spans="1:3">
      <c r="A3" s="4" t="s">
        <v>70</v>
      </c>
      <c r="B3" s="5" t="n">
        <v>5000000</v>
      </c>
      <c r="C3" s="5" t="n">
        <v>5000000</v>
      </c>
    </row>
    <row r="4" spans="1:3">
      <c r="A4" s="4" t="s">
        <v>71</v>
      </c>
      <c r="B4" s="5" t="n">
        <v>1495000</v>
      </c>
      <c r="C4" s="5" t="n">
        <v>1495000</v>
      </c>
    </row>
    <row r="5" spans="1:3">
      <c r="A5" s="4" t="s">
        <v>72</v>
      </c>
      <c r="B5" s="5" t="n">
        <v>1495000</v>
      </c>
      <c r="C5" s="5" t="n">
        <v>1495000</v>
      </c>
    </row>
    <row r="6" spans="1:3">
      <c r="A6" s="4" t="s">
        <v>73</v>
      </c>
      <c r="B6" s="8" t="n">
        <v>0.001</v>
      </c>
      <c r="C6" s="8" t="n">
        <v>0.001</v>
      </c>
    </row>
    <row r="7" spans="1:3">
      <c r="A7" s="4" t="s">
        <v>74</v>
      </c>
      <c r="B7" s="5" t="n">
        <v>150000000</v>
      </c>
      <c r="C7" s="5" t="n">
        <v>150000000</v>
      </c>
    </row>
    <row r="8" spans="1:3">
      <c r="A8" s="4" t="s">
        <v>75</v>
      </c>
      <c r="B8" s="5" t="n">
        <v>25587000</v>
      </c>
      <c r="C8" s="5" t="n">
        <v>25521000</v>
      </c>
    </row>
    <row r="9" spans="1:3">
      <c r="A9" s="4" t="s">
        <v>76</v>
      </c>
      <c r="B9" s="5" t="n">
        <v>25587000</v>
      </c>
      <c r="C9" s="5" t="n">
        <v>25521000</v>
      </c>
    </row>
    <row r="10" spans="1:3">
      <c r="A10" s="4" t="s">
        <v>65</v>
      </c>
    </row>
    <row r="11" spans="1:3">
      <c r="A11" s="4" t="s">
        <v>77</v>
      </c>
      <c r="B11" s="4" t="s">
        <v>78</v>
      </c>
      <c r="C11" s="4" t="s">
        <v>78</v>
      </c>
    </row>
    <row r="12" spans="1:3">
      <c r="A12" s="4" t="s">
        <v>67</v>
      </c>
    </row>
    <row r="13" spans="1:3">
      <c r="A13" s="4" t="s">
        <v>77</v>
      </c>
      <c r="B13" s="4" t="s">
        <v>78</v>
      </c>
      <c r="C13" s="4" t="s">
        <v>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6</v>
      </c>
      <c r="B1" s="2" t="s">
        <v>247</v>
      </c>
      <c r="C1" s="2" t="s">
        <v>23</v>
      </c>
    </row>
    <row r="2" spans="1:3">
      <c r="A2" s="4" t="s">
        <v>242</v>
      </c>
    </row>
    <row r="3" spans="1:3">
      <c r="A3" s="3" t="s">
        <v>210</v>
      </c>
    </row>
    <row r="4" spans="1:3">
      <c r="A4" s="4" t="s">
        <v>248</v>
      </c>
      <c r="C4" s="5" t="n">
        <v>2</v>
      </c>
    </row>
    <row r="5" spans="1:3">
      <c r="A5" s="4" t="s">
        <v>249</v>
      </c>
    </row>
    <row r="6" spans="1:3">
      <c r="A6" s="3" t="s">
        <v>210</v>
      </c>
    </row>
    <row r="7" spans="1:3">
      <c r="A7" s="4" t="s">
        <v>250</v>
      </c>
      <c r="B7" s="10" t="n">
        <v>2.2</v>
      </c>
      <c r="C7" s="10" t="n">
        <v>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251</v>
      </c>
      <c r="B1" s="2" t="s">
        <v>1</v>
      </c>
    </row>
    <row r="2" spans="1:3">
      <c r="B2" s="2" t="s">
        <v>252</v>
      </c>
      <c r="C2" s="2" t="s">
        <v>253</v>
      </c>
    </row>
    <row r="3" spans="1:3">
      <c r="A3" s="3" t="s">
        <v>210</v>
      </c>
    </row>
    <row r="4" spans="1:3">
      <c r="A4" s="4" t="s">
        <v>254</v>
      </c>
      <c r="B4" s="5" t="n">
        <v>1495000</v>
      </c>
      <c r="C4" s="5" t="n">
        <v>1495000</v>
      </c>
    </row>
    <row r="5" spans="1:3">
      <c r="A5" s="4" t="s">
        <v>255</v>
      </c>
      <c r="B5" s="7" t="n">
        <v>12848000</v>
      </c>
      <c r="C5" s="7" t="n">
        <v>10278000</v>
      </c>
    </row>
    <row r="6" spans="1:3">
      <c r="A6" s="4" t="s">
        <v>214</v>
      </c>
    </row>
    <row r="7" spans="1:3">
      <c r="A7" s="3" t="s">
        <v>210</v>
      </c>
    </row>
    <row r="8" spans="1:3">
      <c r="A8" s="4" t="s">
        <v>254</v>
      </c>
      <c r="B8" s="5" t="n">
        <v>1495000</v>
      </c>
    </row>
    <row r="9" spans="1:3">
      <c r="A9" s="4" t="s">
        <v>256</v>
      </c>
      <c r="B9" s="4" t="s">
        <v>257</v>
      </c>
    </row>
    <row r="10" spans="1:3">
      <c r="A10" s="4" t="s">
        <v>215</v>
      </c>
      <c r="B10" s="5" t="n">
        <v>9</v>
      </c>
    </row>
    <row r="11" spans="1:3">
      <c r="A11" s="4" t="s">
        <v>258</v>
      </c>
      <c r="B11" s="5" t="n">
        <v>2</v>
      </c>
    </row>
    <row r="12" spans="1:3">
      <c r="A12" s="4" t="s">
        <v>259</v>
      </c>
      <c r="B12" s="4" t="s">
        <v>260</v>
      </c>
    </row>
    <row r="13" spans="1:3">
      <c r="A13" s="4" t="s">
        <v>261</v>
      </c>
      <c r="B13" s="4" t="s">
        <v>262</v>
      </c>
    </row>
    <row r="14" spans="1:3">
      <c r="A14" s="4" t="s">
        <v>263</v>
      </c>
      <c r="B14" s="4" t="s">
        <v>264</v>
      </c>
    </row>
    <row r="15" spans="1:3">
      <c r="A15" s="4" t="s">
        <v>265</v>
      </c>
      <c r="B15" s="11" t="n">
        <v>0.8608</v>
      </c>
    </row>
    <row r="16" spans="1:3">
      <c r="A16" s="4" t="s">
        <v>266</v>
      </c>
      <c r="B16" s="9" t="n">
        <v>58.08</v>
      </c>
    </row>
    <row r="17" spans="1:3">
      <c r="A17" s="4" t="s">
        <v>267</v>
      </c>
      <c r="B17" s="4" t="s">
        <v>268</v>
      </c>
    </row>
    <row r="18" spans="1:3">
      <c r="A18" s="4" t="s">
        <v>269</v>
      </c>
      <c r="B18" s="4" t="s">
        <v>260</v>
      </c>
    </row>
    <row r="19" spans="1:3">
      <c r="A19" s="4" t="s">
        <v>270</v>
      </c>
      <c r="B19" s="7" t="n">
        <v>50</v>
      </c>
    </row>
    <row r="20" spans="1:3">
      <c r="A20" s="4" t="s">
        <v>216</v>
      </c>
    </row>
    <row r="21" spans="1:3">
      <c r="A21" s="3" t="s">
        <v>210</v>
      </c>
    </row>
    <row r="22" spans="1:3">
      <c r="A22" s="4" t="s">
        <v>255</v>
      </c>
      <c r="B22" s="7" t="n">
        <v>128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80</v>
      </c>
      <c r="D1" s="2" t="s">
        <v>1</v>
      </c>
    </row>
    <row r="2" spans="1:5">
      <c r="B2" s="2" t="s">
        <v>2</v>
      </c>
      <c r="C2" s="2" t="s">
        <v>81</v>
      </c>
      <c r="D2" s="2" t="s">
        <v>2</v>
      </c>
      <c r="E2" s="2" t="s">
        <v>81</v>
      </c>
    </row>
    <row r="3" spans="1:5">
      <c r="A3" s="3" t="s">
        <v>180</v>
      </c>
    </row>
    <row r="4" spans="1:5">
      <c r="A4" s="4" t="s">
        <v>100</v>
      </c>
      <c r="B4" s="7" t="n">
        <v>-2611</v>
      </c>
      <c r="C4" s="7" t="n">
        <v>-3385</v>
      </c>
      <c r="D4" s="7" t="n">
        <v>-4823</v>
      </c>
      <c r="E4" s="7" t="n">
        <v>-8303</v>
      </c>
    </row>
    <row r="5" spans="1:5">
      <c r="A5" s="4" t="s">
        <v>272</v>
      </c>
      <c r="B5" s="5" t="n">
        <v>25568</v>
      </c>
      <c r="C5" s="5" t="n">
        <v>21215</v>
      </c>
      <c r="D5" s="5" t="n">
        <v>25554</v>
      </c>
      <c r="E5" s="5" t="n">
        <v>21212</v>
      </c>
    </row>
    <row r="6" spans="1:5">
      <c r="A6" s="4" t="s">
        <v>273</v>
      </c>
      <c r="B6" s="9" t="n">
        <v>-0.1</v>
      </c>
      <c r="C6" s="9" t="n">
        <v>-0.16</v>
      </c>
      <c r="D6" s="9" t="n">
        <v>-0.19</v>
      </c>
      <c r="E6" s="9" t="n">
        <v>-0.39</v>
      </c>
    </row>
    <row r="7" spans="1:5">
      <c r="A7" s="4" t="s">
        <v>274</v>
      </c>
      <c r="B7" s="7" t="n">
        <v>0</v>
      </c>
      <c r="C7" s="7" t="n">
        <v>0</v>
      </c>
      <c r="E7" s="7" t="n">
        <v>0</v>
      </c>
    </row>
    <row r="8" spans="1:5">
      <c r="A8" s="4" t="s">
        <v>275</v>
      </c>
      <c r="B8" s="5" t="n">
        <v>0</v>
      </c>
      <c r="C8" s="5" t="n">
        <v>0</v>
      </c>
      <c r="E8" s="5" t="n">
        <v>0</v>
      </c>
    </row>
    <row r="9" spans="1:5">
      <c r="A9" s="4" t="s">
        <v>276</v>
      </c>
      <c r="B9" s="7" t="n">
        <v>0</v>
      </c>
      <c r="C9" s="7" t="n">
        <v>0</v>
      </c>
      <c r="E9" s="7" t="n">
        <v>0</v>
      </c>
    </row>
    <row r="10" spans="1:5">
      <c r="A10" s="4" t="s">
        <v>277</v>
      </c>
      <c r="B10" s="5" t="n">
        <v>0</v>
      </c>
      <c r="C10" s="5" t="n">
        <v>0</v>
      </c>
      <c r="D10" s="5" t="n">
        <v>0</v>
      </c>
      <c r="E10" s="5" t="n">
        <v>0</v>
      </c>
    </row>
    <row r="11" spans="1:5">
      <c r="A11" s="4" t="s">
        <v>278</v>
      </c>
      <c r="B11" s="7" t="n">
        <v>-2611</v>
      </c>
      <c r="C11" s="7" t="n">
        <v>-3385</v>
      </c>
      <c r="D11" s="7" t="n">
        <v>-4823</v>
      </c>
      <c r="E11" s="7" t="n">
        <v>-8303</v>
      </c>
    </row>
    <row r="12" spans="1:5">
      <c r="A12" s="4" t="s">
        <v>279</v>
      </c>
      <c r="B12" s="5" t="n">
        <v>25568</v>
      </c>
      <c r="C12" s="5" t="n">
        <v>21215</v>
      </c>
      <c r="D12" s="5" t="n">
        <v>25554</v>
      </c>
      <c r="E12" s="5" t="n">
        <v>21212</v>
      </c>
    </row>
    <row r="13" spans="1:5">
      <c r="A13" s="4" t="s">
        <v>280</v>
      </c>
      <c r="B13" s="9" t="n">
        <v>-0.1</v>
      </c>
      <c r="C13" s="9" t="n">
        <v>-0.16</v>
      </c>
      <c r="D13" s="9" t="n">
        <v>-0.19</v>
      </c>
      <c r="E13" s="9" t="n">
        <v>-0.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80</v>
      </c>
      <c r="D1" s="2" t="s">
        <v>1</v>
      </c>
    </row>
    <row r="2" spans="1:5">
      <c r="B2" s="2" t="s">
        <v>2</v>
      </c>
      <c r="C2" s="2" t="s">
        <v>81</v>
      </c>
      <c r="D2" s="2" t="s">
        <v>2</v>
      </c>
      <c r="E2" s="2" t="s">
        <v>81</v>
      </c>
    </row>
    <row r="3" spans="1:5">
      <c r="A3" s="4" t="s">
        <v>282</v>
      </c>
    </row>
    <row r="4" spans="1:5">
      <c r="A4" s="3" t="s">
        <v>283</v>
      </c>
    </row>
    <row r="5" spans="1:5">
      <c r="A5" s="4" t="s">
        <v>284</v>
      </c>
      <c r="B5" s="5" t="n">
        <v>2</v>
      </c>
      <c r="C5" s="5" t="n">
        <v>2</v>
      </c>
      <c r="D5" s="5" t="n">
        <v>2</v>
      </c>
      <c r="E5" s="5" t="n">
        <v>2</v>
      </c>
    </row>
    <row r="6" spans="1:5">
      <c r="A6" s="4" t="s">
        <v>285</v>
      </c>
    </row>
    <row r="7" spans="1:5">
      <c r="A7" s="3" t="s">
        <v>283</v>
      </c>
    </row>
    <row r="8" spans="1:5">
      <c r="A8" s="4" t="s">
        <v>284</v>
      </c>
      <c r="B8" s="10" t="n">
        <v>1.4</v>
      </c>
      <c r="C8" s="10" t="n">
        <v>1.4</v>
      </c>
      <c r="D8" s="10" t="n">
        <v>1.4</v>
      </c>
      <c r="E8" s="10" t="n">
        <v>1.4</v>
      </c>
    </row>
    <row r="9" spans="1:5">
      <c r="A9" s="4" t="s">
        <v>286</v>
      </c>
    </row>
    <row r="10" spans="1:5">
      <c r="A10" s="3" t="s">
        <v>283</v>
      </c>
    </row>
    <row r="11" spans="1:5">
      <c r="A11" s="4" t="s">
        <v>284</v>
      </c>
      <c r="B11" s="10" t="n">
        <v>1.3</v>
      </c>
      <c r="C11" s="10" t="n">
        <v>1.3</v>
      </c>
      <c r="D11" s="10" t="n">
        <v>1.3</v>
      </c>
      <c r="E11" s="10" t="n">
        <v>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4"/>
    <col customWidth="1" max="6" min="6" width="27"/>
    <col customWidth="1" max="7" min="7" width="27"/>
    <col customWidth="1" max="8" min="8" width="21"/>
    <col customWidth="1" max="9" min="9" width="21"/>
    <col customWidth="1" max="10" min="10" width="21"/>
    <col customWidth="1" max="11" min="11" width="21"/>
  </cols>
  <sheetData>
    <row r="1" spans="1:11">
      <c r="A1" s="1" t="s">
        <v>287</v>
      </c>
      <c r="B1" s="2" t="s">
        <v>288</v>
      </c>
      <c r="C1" s="2" t="s">
        <v>289</v>
      </c>
      <c r="D1" s="2" t="s">
        <v>290</v>
      </c>
      <c r="E1" s="2" t="s">
        <v>291</v>
      </c>
      <c r="F1" s="2" t="s">
        <v>292</v>
      </c>
      <c r="G1" s="2" t="s">
        <v>253</v>
      </c>
      <c r="H1" s="2" t="s">
        <v>227</v>
      </c>
      <c r="I1" s="2" t="s">
        <v>293</v>
      </c>
      <c r="J1" s="2" t="s">
        <v>294</v>
      </c>
      <c r="K1" s="2" t="s">
        <v>295</v>
      </c>
    </row>
    <row r="2" spans="1:11">
      <c r="A2" s="3" t="s">
        <v>296</v>
      </c>
    </row>
    <row r="3" spans="1:11">
      <c r="A3" s="4" t="s">
        <v>297</v>
      </c>
      <c r="G3" s="7" t="n">
        <v>272629000</v>
      </c>
      <c r="H3" s="7" t="n">
        <v>284473000</v>
      </c>
    </row>
    <row r="4" spans="1:11">
      <c r="A4" s="4" t="s">
        <v>213</v>
      </c>
      <c r="H4" s="5" t="n">
        <v>317000000</v>
      </c>
    </row>
    <row r="5" spans="1:11">
      <c r="A5" s="4" t="s">
        <v>249</v>
      </c>
    </row>
    <row r="6" spans="1:11">
      <c r="A6" s="3" t="s">
        <v>296</v>
      </c>
    </row>
    <row r="7" spans="1:11">
      <c r="A7" s="4" t="s">
        <v>298</v>
      </c>
      <c r="B7" s="10" t="n">
        <v>2.2</v>
      </c>
      <c r="G7" s="10" t="n">
        <v>2.2</v>
      </c>
    </row>
    <row r="8" spans="1:11">
      <c r="A8" s="4" t="s">
        <v>299</v>
      </c>
      <c r="B8" s="7" t="n">
        <v>4800000</v>
      </c>
    </row>
    <row r="9" spans="1:11">
      <c r="A9" s="4" t="s">
        <v>300</v>
      </c>
    </row>
    <row r="10" spans="1:11">
      <c r="A10" s="3" t="s">
        <v>296</v>
      </c>
    </row>
    <row r="11" spans="1:11">
      <c r="A11" s="4" t="s">
        <v>297</v>
      </c>
      <c r="J11" s="7" t="n">
        <v>200000000</v>
      </c>
      <c r="K11" s="7" t="n">
        <v>150000000</v>
      </c>
    </row>
    <row r="12" spans="1:11">
      <c r="A12" s="4" t="s">
        <v>77</v>
      </c>
      <c r="J12" s="4" t="s">
        <v>78</v>
      </c>
      <c r="K12" s="4" t="s">
        <v>78</v>
      </c>
    </row>
    <row r="13" spans="1:11">
      <c r="A13" s="4" t="s">
        <v>213</v>
      </c>
      <c r="F13" s="7" t="n">
        <v>135600000</v>
      </c>
    </row>
    <row r="14" spans="1:11">
      <c r="A14" s="4" t="s">
        <v>301</v>
      </c>
    </row>
    <row r="15" spans="1:11">
      <c r="A15" s="3" t="s">
        <v>296</v>
      </c>
    </row>
    <row r="16" spans="1:11">
      <c r="A16" s="4" t="s">
        <v>297</v>
      </c>
      <c r="G16" s="7" t="n">
        <v>9427000</v>
      </c>
      <c r="H16" s="7" t="n">
        <v>9427000</v>
      </c>
    </row>
    <row r="17" spans="1:11">
      <c r="A17" s="4" t="s">
        <v>77</v>
      </c>
      <c r="G17" s="4" t="s">
        <v>78</v>
      </c>
      <c r="H17" s="4" t="s">
        <v>78</v>
      </c>
    </row>
    <row r="18" spans="1:11">
      <c r="A18" s="4" t="s">
        <v>213</v>
      </c>
      <c r="G18" s="7" t="n">
        <v>9821000</v>
      </c>
      <c r="H18" s="7" t="n">
        <v>9744000</v>
      </c>
    </row>
    <row r="19" spans="1:11">
      <c r="A19" s="4" t="s">
        <v>302</v>
      </c>
      <c r="G19" s="5" t="n">
        <v>606000</v>
      </c>
      <c r="H19" s="5" t="n">
        <v>518000</v>
      </c>
    </row>
    <row r="20" spans="1:11">
      <c r="A20" s="4" t="s">
        <v>303</v>
      </c>
      <c r="G20" s="5" t="n">
        <v>-212000</v>
      </c>
      <c r="H20" s="5" t="n">
        <v>-201000</v>
      </c>
    </row>
    <row r="21" spans="1:11">
      <c r="A21" s="4" t="s">
        <v>304</v>
      </c>
    </row>
    <row r="22" spans="1:11">
      <c r="A22" s="3" t="s">
        <v>296</v>
      </c>
    </row>
    <row r="23" spans="1:11">
      <c r="A23" s="4" t="s">
        <v>305</v>
      </c>
      <c r="H23" s="5" t="n">
        <v>13500000</v>
      </c>
    </row>
    <row r="24" spans="1:11">
      <c r="A24" s="4" t="s">
        <v>217</v>
      </c>
    </row>
    <row r="25" spans="1:11">
      <c r="A25" s="3" t="s">
        <v>296</v>
      </c>
    </row>
    <row r="26" spans="1:11">
      <c r="A26" s="4" t="s">
        <v>297</v>
      </c>
      <c r="G26" s="7" t="n">
        <v>263202000</v>
      </c>
      <c r="H26" s="7" t="n">
        <v>275046000</v>
      </c>
    </row>
    <row r="27" spans="1:11">
      <c r="A27" s="4" t="s">
        <v>77</v>
      </c>
      <c r="G27" s="4" t="s">
        <v>78</v>
      </c>
      <c r="H27" s="4" t="s">
        <v>78</v>
      </c>
    </row>
    <row r="28" spans="1:11">
      <c r="A28" s="4" t="s">
        <v>213</v>
      </c>
      <c r="G28" s="7" t="n">
        <v>271577000</v>
      </c>
      <c r="H28" s="7" t="n">
        <v>274591000</v>
      </c>
    </row>
    <row r="29" spans="1:11">
      <c r="A29" s="4" t="s">
        <v>302</v>
      </c>
      <c r="G29" s="5" t="n">
        <v>-508000</v>
      </c>
      <c r="H29" s="5" t="n">
        <v>-455000</v>
      </c>
    </row>
    <row r="30" spans="1:11">
      <c r="A30" s="4" t="s">
        <v>303</v>
      </c>
      <c r="G30" s="5" t="n">
        <v>0</v>
      </c>
      <c r="H30" s="7" t="n">
        <v>0</v>
      </c>
    </row>
    <row r="31" spans="1:11">
      <c r="A31" s="4" t="s">
        <v>306</v>
      </c>
    </row>
    <row r="32" spans="1:11">
      <c r="A32" s="3" t="s">
        <v>296</v>
      </c>
    </row>
    <row r="33" spans="1:11">
      <c r="A33" s="4" t="s">
        <v>307</v>
      </c>
      <c r="F33" s="5" t="n">
        <v>53600000</v>
      </c>
    </row>
    <row r="34" spans="1:11">
      <c r="A34" s="4" t="s">
        <v>308</v>
      </c>
    </row>
    <row r="35" spans="1:11">
      <c r="A35" s="3" t="s">
        <v>296</v>
      </c>
    </row>
    <row r="36" spans="1:11">
      <c r="A36" s="4" t="s">
        <v>309</v>
      </c>
      <c r="F36" s="7" t="n">
        <v>214400000</v>
      </c>
    </row>
    <row r="37" spans="1:11">
      <c r="A37" s="4" t="s">
        <v>310</v>
      </c>
      <c r="F37" s="4" t="s">
        <v>311</v>
      </c>
    </row>
    <row r="38" spans="1:11">
      <c r="A38" s="4" t="s">
        <v>312</v>
      </c>
      <c r="F38" s="7" t="n">
        <v>0</v>
      </c>
    </row>
    <row r="39" spans="1:11">
      <c r="A39" s="4" t="s">
        <v>313</v>
      </c>
    </row>
    <row r="40" spans="1:11">
      <c r="A40" s="3" t="s">
        <v>296</v>
      </c>
    </row>
    <row r="41" spans="1:11">
      <c r="A41" s="4" t="s">
        <v>77</v>
      </c>
      <c r="F41" s="4" t="s">
        <v>78</v>
      </c>
      <c r="H41" s="4" t="s">
        <v>78</v>
      </c>
    </row>
    <row r="42" spans="1:11">
      <c r="A42" s="4" t="s">
        <v>314</v>
      </c>
      <c r="F42" s="7" t="n">
        <v>144700000</v>
      </c>
    </row>
    <row r="43" spans="1:11">
      <c r="A43" s="4" t="s">
        <v>302</v>
      </c>
      <c r="F43" s="7" t="n">
        <v>13900000</v>
      </c>
    </row>
    <row r="44" spans="1:11">
      <c r="A44" s="4" t="s">
        <v>315</v>
      </c>
      <c r="H44" s="7" t="n">
        <v>-87000</v>
      </c>
    </row>
    <row r="45" spans="1:11">
      <c r="A45" s="4" t="s">
        <v>316</v>
      </c>
    </row>
    <row r="46" spans="1:11">
      <c r="A46" s="3" t="s">
        <v>296</v>
      </c>
    </row>
    <row r="47" spans="1:11">
      <c r="A47" s="4" t="s">
        <v>77</v>
      </c>
      <c r="H47" s="4" t="s">
        <v>78</v>
      </c>
    </row>
    <row r="48" spans="1:11">
      <c r="A48" s="4" t="s">
        <v>302</v>
      </c>
      <c r="E48" s="7" t="n">
        <v>-600000</v>
      </c>
      <c r="H48" s="7" t="n">
        <v>-500000</v>
      </c>
    </row>
    <row r="49" spans="1:11">
      <c r="A49" s="4" t="s">
        <v>315</v>
      </c>
      <c r="H49" s="7" t="n">
        <v>53000</v>
      </c>
    </row>
    <row r="50" spans="1:11">
      <c r="A50" s="4" t="s">
        <v>317</v>
      </c>
    </row>
    <row r="51" spans="1:11">
      <c r="A51" s="3" t="s">
        <v>296</v>
      </c>
    </row>
    <row r="52" spans="1:11">
      <c r="A52" s="4" t="s">
        <v>309</v>
      </c>
      <c r="E52" s="7" t="n">
        <v>113000000</v>
      </c>
    </row>
    <row r="53" spans="1:11">
      <c r="A53" s="4" t="s">
        <v>310</v>
      </c>
      <c r="E53" s="4" t="s">
        <v>318</v>
      </c>
    </row>
    <row r="54" spans="1:11">
      <c r="A54" s="4" t="s">
        <v>307</v>
      </c>
      <c r="C54" s="7" t="n">
        <v>22800000</v>
      </c>
    </row>
    <row r="55" spans="1:11">
      <c r="A55" s="4" t="s">
        <v>213</v>
      </c>
      <c r="E55" s="7" t="n">
        <v>22700000</v>
      </c>
    </row>
    <row r="56" spans="1:11">
      <c r="A56" s="4" t="s">
        <v>312</v>
      </c>
      <c r="E56" s="5" t="n">
        <v>0</v>
      </c>
    </row>
    <row r="57" spans="1:11">
      <c r="A57" s="4" t="s">
        <v>319</v>
      </c>
    </row>
    <row r="58" spans="1:11">
      <c r="A58" s="3" t="s">
        <v>296</v>
      </c>
    </row>
    <row r="59" spans="1:11">
      <c r="A59" s="4" t="s">
        <v>309</v>
      </c>
      <c r="E59" s="7" t="n">
        <v>130500000</v>
      </c>
    </row>
    <row r="60" spans="1:11">
      <c r="A60" s="4" t="s">
        <v>310</v>
      </c>
      <c r="E60" s="4" t="s">
        <v>320</v>
      </c>
    </row>
    <row r="61" spans="1:11">
      <c r="A61" s="4" t="s">
        <v>213</v>
      </c>
      <c r="E61" s="7" t="n">
        <v>14200000</v>
      </c>
    </row>
    <row r="62" spans="1:11">
      <c r="A62" s="4" t="s">
        <v>321</v>
      </c>
    </row>
    <row r="63" spans="1:11">
      <c r="A63" s="3" t="s">
        <v>296</v>
      </c>
    </row>
    <row r="64" spans="1:11">
      <c r="A64" s="4" t="s">
        <v>314</v>
      </c>
      <c r="E64" s="7" t="n">
        <v>243500000</v>
      </c>
    </row>
    <row r="65" spans="1:11">
      <c r="A65" s="4" t="s">
        <v>322</v>
      </c>
      <c r="E65" s="5" t="n">
        <v>3</v>
      </c>
    </row>
    <row r="66" spans="1:11">
      <c r="A66" s="4" t="s">
        <v>323</v>
      </c>
    </row>
    <row r="67" spans="1:11">
      <c r="A67" s="3" t="s">
        <v>296</v>
      </c>
    </row>
    <row r="68" spans="1:11">
      <c r="A68" s="4" t="s">
        <v>324</v>
      </c>
      <c r="E68" s="10" t="n">
        <v>3.5</v>
      </c>
      <c r="F68" s="10" t="n">
        <v>1.1</v>
      </c>
    </row>
    <row r="69" spans="1:11">
      <c r="A69" s="4" t="s">
        <v>218</v>
      </c>
    </row>
    <row r="70" spans="1:11">
      <c r="A70" s="3" t="s">
        <v>296</v>
      </c>
    </row>
    <row r="71" spans="1:11">
      <c r="A71" s="4" t="s">
        <v>77</v>
      </c>
      <c r="H71" s="4" t="s">
        <v>78</v>
      </c>
    </row>
    <row r="72" spans="1:11">
      <c r="A72" s="4" t="s">
        <v>325</v>
      </c>
    </row>
    <row r="73" spans="1:11">
      <c r="A73" s="3" t="s">
        <v>296</v>
      </c>
    </row>
    <row r="74" spans="1:11">
      <c r="A74" s="4" t="s">
        <v>77</v>
      </c>
      <c r="E74" s="4" t="s">
        <v>221</v>
      </c>
    </row>
    <row r="75" spans="1:11">
      <c r="A75" s="4" t="s">
        <v>222</v>
      </c>
      <c r="E75" s="4" t="s">
        <v>223</v>
      </c>
    </row>
    <row r="76" spans="1:11">
      <c r="A76" s="4" t="s">
        <v>326</v>
      </c>
    </row>
    <row r="77" spans="1:11">
      <c r="A77" s="3" t="s">
        <v>296</v>
      </c>
    </row>
    <row r="78" spans="1:11">
      <c r="A78" s="4" t="s">
        <v>297</v>
      </c>
      <c r="G78" s="5" t="n">
        <v>30000000</v>
      </c>
      <c r="H78" s="7" t="n">
        <v>32500000</v>
      </c>
    </row>
    <row r="79" spans="1:11">
      <c r="A79" s="4" t="s">
        <v>213</v>
      </c>
      <c r="G79" s="5" t="n">
        <v>27963000</v>
      </c>
      <c r="H79" s="5" t="n">
        <v>30808000</v>
      </c>
    </row>
    <row r="80" spans="1:11">
      <c r="A80" s="4" t="s">
        <v>302</v>
      </c>
      <c r="G80" s="5" t="n">
        <v>0</v>
      </c>
      <c r="H80" s="5" t="n">
        <v>0</v>
      </c>
    </row>
    <row r="81" spans="1:11">
      <c r="A81" s="4" t="s">
        <v>303</v>
      </c>
      <c r="G81" s="7" t="n">
        <v>-2037000</v>
      </c>
      <c r="H81" s="5" t="n">
        <v>-1692000</v>
      </c>
    </row>
    <row r="82" spans="1:11">
      <c r="A82" s="4" t="s">
        <v>327</v>
      </c>
    </row>
    <row r="83" spans="1:11">
      <c r="A83" s="3" t="s">
        <v>296</v>
      </c>
    </row>
    <row r="84" spans="1:11">
      <c r="A84" s="4" t="s">
        <v>77</v>
      </c>
      <c r="D84" s="4" t="s">
        <v>78</v>
      </c>
    </row>
    <row r="85" spans="1:11">
      <c r="A85" s="4" t="s">
        <v>213</v>
      </c>
      <c r="H85" s="5" t="n">
        <v>32500000</v>
      </c>
      <c r="I85" s="7" t="n">
        <v>2500000</v>
      </c>
    </row>
    <row r="86" spans="1:11">
      <c r="A86" s="4" t="s">
        <v>328</v>
      </c>
      <c r="D86" s="4" t="s">
        <v>320</v>
      </c>
    </row>
    <row r="87" spans="1:11">
      <c r="A87" s="4" t="s">
        <v>329</v>
      </c>
      <c r="D87" s="4" t="s">
        <v>330</v>
      </c>
    </row>
    <row r="88" spans="1:11">
      <c r="A88" s="4" t="s">
        <v>331</v>
      </c>
      <c r="D88" s="7" t="n">
        <v>50000000</v>
      </c>
      <c r="H88" s="7" t="n">
        <v>46000000</v>
      </c>
    </row>
    <row r="89" spans="1:11">
      <c r="A89" s="4" t="s">
        <v>332</v>
      </c>
      <c r="D89" s="4" t="s">
        <v>78</v>
      </c>
    </row>
    <row r="90" spans="1:11">
      <c r="A90" s="4" t="s">
        <v>333</v>
      </c>
      <c r="H90"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296</v>
      </c>
    </row>
    <row r="3" spans="1:3">
      <c r="A3" s="4" t="s">
        <v>335</v>
      </c>
      <c r="B3" s="7" t="n">
        <v>284473</v>
      </c>
      <c r="C3" s="7" t="n">
        <v>272629</v>
      </c>
    </row>
    <row r="4" spans="1:3">
      <c r="A4" s="4" t="s">
        <v>336</v>
      </c>
      <c r="B4" s="5" t="n">
        <v>317000</v>
      </c>
    </row>
    <row r="5" spans="1:3">
      <c r="A5" s="4" t="s">
        <v>301</v>
      </c>
    </row>
    <row r="6" spans="1:3">
      <c r="A6" s="3" t="s">
        <v>296</v>
      </c>
    </row>
    <row r="7" spans="1:3">
      <c r="A7" s="4" t="s">
        <v>335</v>
      </c>
      <c r="B7" s="5" t="n">
        <v>9427</v>
      </c>
      <c r="C7" s="5" t="n">
        <v>9427</v>
      </c>
    </row>
    <row r="8" spans="1:3">
      <c r="A8" s="4" t="s">
        <v>337</v>
      </c>
      <c r="B8" s="5" t="n">
        <v>-201</v>
      </c>
      <c r="C8" s="5" t="n">
        <v>-212</v>
      </c>
    </row>
    <row r="9" spans="1:3">
      <c r="A9" s="4" t="s">
        <v>338</v>
      </c>
      <c r="B9" s="5" t="n">
        <v>518</v>
      </c>
      <c r="C9" s="5" t="n">
        <v>606</v>
      </c>
    </row>
    <row r="10" spans="1:3">
      <c r="A10" s="4" t="s">
        <v>336</v>
      </c>
      <c r="B10" s="5" t="n">
        <v>9744</v>
      </c>
      <c r="C10" s="5" t="n">
        <v>9821</v>
      </c>
    </row>
    <row r="11" spans="1:3">
      <c r="A11" s="4" t="s">
        <v>217</v>
      </c>
    </row>
    <row r="12" spans="1:3">
      <c r="A12" s="3" t="s">
        <v>296</v>
      </c>
    </row>
    <row r="13" spans="1:3">
      <c r="A13" s="4" t="s">
        <v>335</v>
      </c>
      <c r="B13" s="5" t="n">
        <v>275046</v>
      </c>
      <c r="C13" s="5" t="n">
        <v>263202</v>
      </c>
    </row>
    <row r="14" spans="1:3">
      <c r="A14" s="4" t="s">
        <v>337</v>
      </c>
      <c r="B14" s="5" t="n">
        <v>0</v>
      </c>
      <c r="C14" s="5" t="n">
        <v>0</v>
      </c>
    </row>
    <row r="15" spans="1:3">
      <c r="A15" s="4" t="s">
        <v>338</v>
      </c>
      <c r="B15" s="5" t="n">
        <v>-455</v>
      </c>
      <c r="C15" s="5" t="n">
        <v>-508</v>
      </c>
    </row>
    <row r="16" spans="1:3">
      <c r="A16" s="4" t="s">
        <v>339</v>
      </c>
      <c r="B16" s="5" t="n">
        <v>0</v>
      </c>
      <c r="C16" s="5" t="n">
        <v>8883</v>
      </c>
    </row>
    <row r="17" spans="1:3">
      <c r="A17" s="4" t="s">
        <v>336</v>
      </c>
      <c r="B17" s="5" t="n">
        <v>274591</v>
      </c>
      <c r="C17" s="5" t="n">
        <v>271577</v>
      </c>
    </row>
    <row r="18" spans="1:3">
      <c r="A18" s="4" t="s">
        <v>340</v>
      </c>
    </row>
    <row r="19" spans="1:3">
      <c r="A19" s="3" t="s">
        <v>296</v>
      </c>
    </row>
    <row r="20" spans="1:3">
      <c r="A20" s="4" t="s">
        <v>335</v>
      </c>
      <c r="B20" s="5" t="n">
        <v>32500</v>
      </c>
      <c r="C20" s="5" t="n">
        <v>30000</v>
      </c>
    </row>
    <row r="21" spans="1:3">
      <c r="A21" s="4" t="s">
        <v>337</v>
      </c>
      <c r="B21" s="5" t="n">
        <v>-1692</v>
      </c>
      <c r="C21" s="5" t="n">
        <v>-2037</v>
      </c>
    </row>
    <row r="22" spans="1:3">
      <c r="A22" s="4" t="s">
        <v>338</v>
      </c>
      <c r="B22" s="5" t="n">
        <v>0</v>
      </c>
      <c r="C22" s="5" t="n">
        <v>0</v>
      </c>
    </row>
    <row r="23" spans="1:3">
      <c r="A23" s="4" t="s">
        <v>336</v>
      </c>
      <c r="B23" s="7" t="n">
        <v>30808</v>
      </c>
      <c r="C23" s="7" t="n">
        <v>279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41</v>
      </c>
      <c r="B1" s="2" t="s">
        <v>1</v>
      </c>
    </row>
    <row r="2" spans="1:4">
      <c r="B2" s="2" t="s">
        <v>2</v>
      </c>
      <c r="C2" s="2" t="s">
        <v>81</v>
      </c>
      <c r="D2" s="2" t="s">
        <v>23</v>
      </c>
    </row>
    <row r="3" spans="1:4">
      <c r="A3" s="3" t="s">
        <v>186</v>
      </c>
    </row>
    <row r="4" spans="1:4">
      <c r="A4" s="4" t="s">
        <v>342</v>
      </c>
      <c r="B4" s="7" t="n">
        <v>31310</v>
      </c>
      <c r="C4" s="7" t="n">
        <v>36610</v>
      </c>
    </row>
    <row r="5" spans="1:4">
      <c r="A5" s="4" t="s">
        <v>343</v>
      </c>
      <c r="B5" s="5" t="n">
        <v>7</v>
      </c>
      <c r="C5" s="5" t="n">
        <v>574</v>
      </c>
    </row>
    <row r="6" spans="1:4">
      <c r="A6" s="4" t="s">
        <v>344</v>
      </c>
      <c r="B6" s="5" t="n">
        <v>-98</v>
      </c>
      <c r="C6" s="5" t="n">
        <v>-1357</v>
      </c>
    </row>
    <row r="7" spans="1:4">
      <c r="A7" s="4" t="s">
        <v>345</v>
      </c>
      <c r="B7" s="5" t="n">
        <v>240</v>
      </c>
      <c r="C7" s="5" t="n">
        <v>1100</v>
      </c>
    </row>
    <row r="8" spans="1:4">
      <c r="A8" s="4" t="s">
        <v>346</v>
      </c>
      <c r="B8" s="5" t="n">
        <v>-67</v>
      </c>
      <c r="C8" s="5" t="n">
        <v>-161</v>
      </c>
    </row>
    <row r="9" spans="1:4">
      <c r="A9" s="4" t="s">
        <v>347</v>
      </c>
      <c r="B9" s="5" t="n">
        <v>-28214</v>
      </c>
      <c r="C9" s="5" t="n">
        <v>-248</v>
      </c>
    </row>
    <row r="10" spans="1:4">
      <c r="A10" s="4" t="s">
        <v>348</v>
      </c>
      <c r="B10" s="5" t="n">
        <v>3178</v>
      </c>
      <c r="C10" s="5" t="n">
        <v>36518</v>
      </c>
    </row>
    <row r="11" spans="1:4">
      <c r="A11" s="4" t="s">
        <v>349</v>
      </c>
      <c r="B11" s="5" t="n">
        <v>-877</v>
      </c>
      <c r="C11" s="5" t="n">
        <v>-2759</v>
      </c>
      <c r="D11" s="7" t="n">
        <v>-687</v>
      </c>
    </row>
    <row r="12" spans="1:4">
      <c r="A12" s="4" t="s">
        <v>350</v>
      </c>
      <c r="B12" s="5" t="n">
        <v>2301</v>
      </c>
      <c r="C12" s="7" t="n">
        <v>33759</v>
      </c>
      <c r="D12" s="7" t="n">
        <v>30623</v>
      </c>
    </row>
    <row r="13" spans="1:4">
      <c r="A13" s="4" t="s">
        <v>236</v>
      </c>
    </row>
    <row r="14" spans="1:4">
      <c r="A14" s="3" t="s">
        <v>186</v>
      </c>
    </row>
    <row r="15" spans="1:4">
      <c r="A15" s="4" t="s">
        <v>347</v>
      </c>
      <c r="B15" s="7" t="n">
        <v>-28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4" t="s">
        <v>29</v>
      </c>
    </row>
    <row r="3" spans="1:3">
      <c r="A3" s="3" t="s">
        <v>352</v>
      </c>
    </row>
    <row r="4" spans="1:3">
      <c r="A4" s="4" t="s">
        <v>29</v>
      </c>
      <c r="C4" s="7" t="n">
        <v>1174</v>
      </c>
    </row>
    <row r="5" spans="1:3">
      <c r="A5" s="4" t="s">
        <v>49</v>
      </c>
    </row>
    <row r="6" spans="1:3">
      <c r="A6" s="3" t="s">
        <v>352</v>
      </c>
    </row>
    <row r="7" spans="1:3">
      <c r="A7" s="4" t="s">
        <v>49</v>
      </c>
      <c r="B7" s="7" t="n">
        <v>0</v>
      </c>
      <c r="C7" s="7" t="n">
        <v>-7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80</v>
      </c>
      <c r="D1" s="2" t="s">
        <v>1</v>
      </c>
    </row>
    <row r="2" spans="1:5">
      <c r="B2" s="2" t="s">
        <v>2</v>
      </c>
      <c r="C2" s="2" t="s">
        <v>81</v>
      </c>
      <c r="D2" s="2" t="s">
        <v>2</v>
      </c>
      <c r="E2" s="2" t="s">
        <v>81</v>
      </c>
    </row>
    <row r="3" spans="1:5">
      <c r="A3" s="3" t="s">
        <v>354</v>
      </c>
    </row>
    <row r="4" spans="1:5">
      <c r="A4" s="4" t="s">
        <v>355</v>
      </c>
      <c r="B4" s="7" t="n">
        <v>-84</v>
      </c>
      <c r="C4" s="7" t="n">
        <v>1882</v>
      </c>
      <c r="D4" s="7" t="n">
        <v>-1080</v>
      </c>
      <c r="E4" s="7" t="n">
        <v>5070</v>
      </c>
    </row>
    <row r="5" spans="1:5">
      <c r="A5" s="4" t="s">
        <v>356</v>
      </c>
    </row>
    <row r="6" spans="1:5">
      <c r="A6" s="3" t="s">
        <v>354</v>
      </c>
    </row>
    <row r="7" spans="1:5">
      <c r="A7" s="4" t="s">
        <v>355</v>
      </c>
      <c r="B7" s="5" t="n">
        <v>-445</v>
      </c>
      <c r="C7" s="5" t="n">
        <v>2179</v>
      </c>
      <c r="D7" s="5" t="n">
        <v>-990</v>
      </c>
      <c r="E7" s="5" t="n">
        <v>5045</v>
      </c>
    </row>
    <row r="8" spans="1:5">
      <c r="A8" s="4" t="s">
        <v>357</v>
      </c>
    </row>
    <row r="9" spans="1:5">
      <c r="A9" s="3" t="s">
        <v>354</v>
      </c>
    </row>
    <row r="10" spans="1:5">
      <c r="A10" s="4" t="s">
        <v>358</v>
      </c>
      <c r="B10" s="7" t="n">
        <v>-307</v>
      </c>
      <c r="C10" s="7" t="n">
        <v>108</v>
      </c>
      <c r="D10" s="7" t="n">
        <v>233</v>
      </c>
      <c r="E10" s="7" t="n">
        <v>-2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59</v>
      </c>
      <c r="B1" s="2" t="s">
        <v>80</v>
      </c>
      <c r="D1" s="2" t="s">
        <v>1</v>
      </c>
    </row>
    <row r="2" spans="1:5">
      <c r="B2" s="2" t="s">
        <v>2</v>
      </c>
      <c r="C2" s="2" t="s">
        <v>81</v>
      </c>
      <c r="D2" s="2" t="s">
        <v>2</v>
      </c>
      <c r="E2" s="2" t="s">
        <v>81</v>
      </c>
    </row>
    <row r="3" spans="1:5">
      <c r="A3" s="4" t="s">
        <v>360</v>
      </c>
    </row>
    <row r="4" spans="1:5">
      <c r="A4" s="3" t="s">
        <v>352</v>
      </c>
    </row>
    <row r="5" spans="1:5">
      <c r="A5" s="4" t="s">
        <v>361</v>
      </c>
      <c r="B5" s="7" t="n">
        <v>0</v>
      </c>
      <c r="C5" s="7" t="n">
        <v>108000</v>
      </c>
      <c r="D5" s="7" t="n">
        <v>805000</v>
      </c>
      <c r="E5" s="7" t="n">
        <v>-214000</v>
      </c>
    </row>
    <row r="6" spans="1:5">
      <c r="A6" s="4" t="s">
        <v>362</v>
      </c>
    </row>
    <row r="7" spans="1:5">
      <c r="A7" s="3" t="s">
        <v>352</v>
      </c>
    </row>
    <row r="8" spans="1:5">
      <c r="A8" s="4" t="s">
        <v>361</v>
      </c>
      <c r="B8" s="5" t="n">
        <v>-307000</v>
      </c>
      <c r="C8" s="7" t="n">
        <v>0</v>
      </c>
      <c r="D8" s="5" t="n">
        <v>-571000</v>
      </c>
      <c r="E8" s="7" t="n">
        <v>0</v>
      </c>
    </row>
    <row r="9" spans="1:5">
      <c r="A9" s="4" t="s">
        <v>363</v>
      </c>
    </row>
    <row r="10" spans="1:5">
      <c r="A10" s="3" t="s">
        <v>352</v>
      </c>
    </row>
    <row r="11" spans="1:5">
      <c r="A11" s="4" t="s">
        <v>49</v>
      </c>
      <c r="B11" s="7" t="n">
        <v>900000</v>
      </c>
      <c r="D11" s="7" t="n">
        <v>9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1561</v>
      </c>
      <c r="C4" s="7" t="n">
        <v>24251</v>
      </c>
      <c r="D4" s="7" t="n">
        <v>46478</v>
      </c>
      <c r="E4" s="7" t="n">
        <v>45023</v>
      </c>
    </row>
    <row r="5" spans="1:5">
      <c r="A5" s="3" t="s">
        <v>84</v>
      </c>
    </row>
    <row r="6" spans="1:5">
      <c r="A6" s="4" t="s">
        <v>85</v>
      </c>
      <c r="B6" s="5" t="n">
        <v>4972</v>
      </c>
      <c r="C6" s="5" t="n">
        <v>7113</v>
      </c>
      <c r="D6" s="5" t="n">
        <v>12012</v>
      </c>
      <c r="E6" s="5" t="n">
        <v>14189</v>
      </c>
    </row>
    <row r="7" spans="1:5">
      <c r="A7" s="4" t="s">
        <v>86</v>
      </c>
      <c r="B7" s="5" t="n">
        <v>334</v>
      </c>
      <c r="C7" s="5" t="n">
        <v>570</v>
      </c>
      <c r="D7" s="5" t="n">
        <v>1561</v>
      </c>
      <c r="E7" s="5" t="n">
        <v>878</v>
      </c>
    </row>
    <row r="8" spans="1:5">
      <c r="A8" s="4" t="s">
        <v>87</v>
      </c>
      <c r="B8" s="5" t="n">
        <v>6023</v>
      </c>
      <c r="C8" s="5" t="n">
        <v>6841</v>
      </c>
      <c r="D8" s="5" t="n">
        <v>12528</v>
      </c>
      <c r="E8" s="5" t="n">
        <v>12958</v>
      </c>
    </row>
    <row r="9" spans="1:5">
      <c r="A9" s="4" t="s">
        <v>88</v>
      </c>
      <c r="B9" s="5" t="n">
        <v>4004</v>
      </c>
      <c r="C9" s="5" t="n">
        <v>4314</v>
      </c>
      <c r="D9" s="5" t="n">
        <v>7304</v>
      </c>
      <c r="E9" s="5" t="n">
        <v>7467</v>
      </c>
    </row>
    <row r="10" spans="1:5">
      <c r="A10" s="4" t="s">
        <v>89</v>
      </c>
      <c r="B10" s="5" t="n">
        <v>42</v>
      </c>
      <c r="C10" s="5" t="n">
        <v>553</v>
      </c>
      <c r="D10" s="5" t="n">
        <v>240</v>
      </c>
      <c r="E10" s="5" t="n">
        <v>1100</v>
      </c>
    </row>
    <row r="11" spans="1:5">
      <c r="A11" s="4" t="s">
        <v>90</v>
      </c>
      <c r="B11" s="5" t="n">
        <v>7636</v>
      </c>
      <c r="C11" s="5" t="n">
        <v>7147</v>
      </c>
      <c r="D11" s="5" t="n">
        <v>15117</v>
      </c>
      <c r="E11" s="5" t="n">
        <v>14405</v>
      </c>
    </row>
    <row r="12" spans="1:5">
      <c r="A12" s="4" t="s">
        <v>91</v>
      </c>
      <c r="B12" s="5" t="n">
        <v>23011</v>
      </c>
      <c r="C12" s="5" t="n">
        <v>26538</v>
      </c>
      <c r="D12" s="5" t="n">
        <v>48762</v>
      </c>
      <c r="E12" s="5" t="n">
        <v>50997</v>
      </c>
    </row>
    <row r="13" spans="1:5">
      <c r="A13" s="3" t="s">
        <v>92</v>
      </c>
    </row>
    <row r="14" spans="1:5">
      <c r="A14" s="4" t="s">
        <v>93</v>
      </c>
      <c r="B14" s="5" t="n">
        <v>178</v>
      </c>
      <c r="C14" s="5" t="n">
        <v>-2</v>
      </c>
      <c r="D14" s="5" t="n">
        <v>191</v>
      </c>
      <c r="E14" s="5" t="n">
        <v>52</v>
      </c>
    </row>
    <row r="15" spans="1:5">
      <c r="A15" s="4" t="s">
        <v>94</v>
      </c>
      <c r="B15" s="5" t="n">
        <v>-54</v>
      </c>
      <c r="C15" s="5" t="n">
        <v>0</v>
      </c>
      <c r="D15" s="5" t="n">
        <v>-54</v>
      </c>
      <c r="E15" s="5" t="n">
        <v>0</v>
      </c>
    </row>
    <row r="16" spans="1:5">
      <c r="A16" s="4" t="s">
        <v>95</v>
      </c>
      <c r="B16" s="5" t="n">
        <v>124</v>
      </c>
      <c r="C16" s="5" t="n">
        <v>-2</v>
      </c>
      <c r="D16" s="5" t="n">
        <v>137</v>
      </c>
      <c r="E16" s="5" t="n">
        <v>52</v>
      </c>
    </row>
    <row r="17" spans="1:5">
      <c r="A17" s="4" t="s">
        <v>96</v>
      </c>
      <c r="B17" s="5" t="n">
        <v>-1326</v>
      </c>
      <c r="C17" s="5" t="n">
        <v>-2289</v>
      </c>
      <c r="D17" s="5" t="n">
        <v>-2147</v>
      </c>
      <c r="E17" s="5" t="n">
        <v>-5922</v>
      </c>
    </row>
    <row r="18" spans="1:5">
      <c r="A18" s="4" t="s">
        <v>97</v>
      </c>
      <c r="B18" s="5" t="n">
        <v>0</v>
      </c>
      <c r="C18" s="5" t="n">
        <v>-189</v>
      </c>
      <c r="D18" s="5" t="n">
        <v>106</v>
      </c>
      <c r="E18" s="5" t="n">
        <v>-189</v>
      </c>
    </row>
    <row r="19" spans="1:5">
      <c r="A19" s="4" t="s">
        <v>98</v>
      </c>
      <c r="B19" s="5" t="n">
        <v>-1326</v>
      </c>
      <c r="C19" s="5" t="n">
        <v>-2100</v>
      </c>
      <c r="D19" s="5" t="n">
        <v>-2253</v>
      </c>
      <c r="E19" s="5" t="n">
        <v>-5733</v>
      </c>
    </row>
    <row r="20" spans="1:5">
      <c r="A20" s="4" t="s">
        <v>99</v>
      </c>
      <c r="B20" s="5" t="n">
        <v>1285</v>
      </c>
      <c r="C20" s="5" t="n">
        <v>1285</v>
      </c>
      <c r="D20" s="5" t="n">
        <v>2570</v>
      </c>
      <c r="E20" s="5" t="n">
        <v>2570</v>
      </c>
    </row>
    <row r="21" spans="1:5">
      <c r="A21" s="4" t="s">
        <v>100</v>
      </c>
      <c r="B21" s="7" t="n">
        <v>-2611</v>
      </c>
      <c r="C21" s="7" t="n">
        <v>-3385</v>
      </c>
      <c r="D21" s="7" t="n">
        <v>-4823</v>
      </c>
      <c r="E21" s="7" t="n">
        <v>-8303</v>
      </c>
    </row>
    <row r="22" spans="1:5">
      <c r="A22" s="3" t="s">
        <v>101</v>
      </c>
    </row>
    <row r="23" spans="1:5">
      <c r="A23" s="4" t="s">
        <v>102</v>
      </c>
      <c r="B23" s="9" t="n">
        <v>-0.1</v>
      </c>
      <c r="C23" s="9" t="n">
        <v>-0.16</v>
      </c>
      <c r="D23" s="9" t="n">
        <v>-0.19</v>
      </c>
      <c r="E23" s="9" t="n">
        <v>-0.39</v>
      </c>
    </row>
    <row r="24" spans="1:5">
      <c r="A24" s="3" t="s">
        <v>103</v>
      </c>
    </row>
    <row r="25" spans="1:5">
      <c r="A25" s="4" t="s">
        <v>102</v>
      </c>
      <c r="B25" s="9" t="n">
        <v>-0.1</v>
      </c>
      <c r="C25" s="9" t="n">
        <v>-0.16</v>
      </c>
      <c r="D25" s="9" t="n">
        <v>-0.19</v>
      </c>
      <c r="E25" s="9" t="n">
        <v>-0.39</v>
      </c>
    </row>
    <row r="26" spans="1:5">
      <c r="A26" s="3" t="s">
        <v>104</v>
      </c>
    </row>
    <row r="27" spans="1:5">
      <c r="A27" s="4" t="s">
        <v>105</v>
      </c>
      <c r="B27" s="5" t="n">
        <v>25568</v>
      </c>
      <c r="C27" s="5" t="n">
        <v>21215</v>
      </c>
      <c r="D27" s="5" t="n">
        <v>25554</v>
      </c>
      <c r="E27" s="5" t="n">
        <v>21212</v>
      </c>
    </row>
    <row r="28" spans="1:5">
      <c r="A28" s="4" t="s">
        <v>106</v>
      </c>
      <c r="B28" s="5" t="n">
        <v>25568</v>
      </c>
      <c r="C28" s="5" t="n">
        <v>21215</v>
      </c>
      <c r="D28" s="5" t="n">
        <v>25554</v>
      </c>
      <c r="E28" s="5" t="n">
        <v>21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194</v>
      </c>
    </row>
    <row r="3" spans="1:3">
      <c r="A3" s="4" t="s">
        <v>335</v>
      </c>
      <c r="B3" s="7" t="n">
        <v>284473</v>
      </c>
      <c r="C3" s="7" t="n">
        <v>272629</v>
      </c>
    </row>
    <row r="4" spans="1:3">
      <c r="A4" s="4" t="s">
        <v>301</v>
      </c>
    </row>
    <row r="5" spans="1:3">
      <c r="A5" s="3" t="s">
        <v>194</v>
      </c>
    </row>
    <row r="6" spans="1:3">
      <c r="A6" s="4" t="s">
        <v>335</v>
      </c>
      <c r="B6" s="5" t="n">
        <v>9427</v>
      </c>
      <c r="C6" s="5" t="n">
        <v>9427</v>
      </c>
    </row>
    <row r="7" spans="1:3">
      <c r="A7" s="4" t="s">
        <v>217</v>
      </c>
    </row>
    <row r="8" spans="1:3">
      <c r="A8" s="3" t="s">
        <v>194</v>
      </c>
    </row>
    <row r="9" spans="1:3">
      <c r="A9" s="4" t="s">
        <v>335</v>
      </c>
      <c r="B9" s="5" t="n">
        <v>275046</v>
      </c>
      <c r="C9" s="5" t="n">
        <v>263202</v>
      </c>
    </row>
    <row r="10" spans="1:3">
      <c r="A10" s="4" t="s">
        <v>365</v>
      </c>
    </row>
    <row r="11" spans="1:3">
      <c r="A11" s="3" t="s">
        <v>194</v>
      </c>
    </row>
    <row r="12" spans="1:3">
      <c r="A12" s="4" t="s">
        <v>366</v>
      </c>
      <c r="B12" s="5" t="n">
        <v>132642</v>
      </c>
      <c r="C12" s="5" t="n">
        <v>206023</v>
      </c>
    </row>
    <row r="13" spans="1:3">
      <c r="A13" s="4" t="s">
        <v>367</v>
      </c>
    </row>
    <row r="14" spans="1:3">
      <c r="A14" s="3" t="s">
        <v>194</v>
      </c>
    </row>
    <row r="15" spans="1:3">
      <c r="A15" s="4" t="s">
        <v>366</v>
      </c>
      <c r="B15" s="5" t="n">
        <v>4396</v>
      </c>
      <c r="C15" s="5" t="n">
        <v>7306</v>
      </c>
    </row>
    <row r="16" spans="1:3">
      <c r="A16" s="4" t="s">
        <v>368</v>
      </c>
    </row>
    <row r="17" spans="1:3">
      <c r="A17" s="3" t="s">
        <v>194</v>
      </c>
    </row>
    <row r="18" spans="1:3">
      <c r="A18" s="4" t="s">
        <v>366</v>
      </c>
      <c r="B18" s="5" t="n">
        <v>128246</v>
      </c>
      <c r="C18" s="5" t="n">
        <v>198717</v>
      </c>
    </row>
    <row r="19" spans="1:3">
      <c r="A19" s="4" t="s">
        <v>336</v>
      </c>
    </row>
    <row r="20" spans="1:3">
      <c r="A20" s="3" t="s">
        <v>194</v>
      </c>
    </row>
    <row r="21" spans="1:3">
      <c r="A21" s="4" t="s">
        <v>366</v>
      </c>
      <c r="B21" s="5" t="n">
        <v>284335</v>
      </c>
      <c r="C21" s="5" t="n">
        <v>281398</v>
      </c>
    </row>
    <row r="22" spans="1:3">
      <c r="A22" s="4" t="s">
        <v>369</v>
      </c>
    </row>
    <row r="23" spans="1:3">
      <c r="A23" s="3" t="s">
        <v>194</v>
      </c>
    </row>
    <row r="24" spans="1:3">
      <c r="A24" s="4" t="s">
        <v>366</v>
      </c>
      <c r="B24" s="5" t="n">
        <v>9744</v>
      </c>
      <c r="C24" s="5" t="n">
        <v>9821</v>
      </c>
    </row>
    <row r="25" spans="1:3">
      <c r="A25" s="4" t="s">
        <v>370</v>
      </c>
    </row>
    <row r="26" spans="1:3">
      <c r="A26" s="3" t="s">
        <v>194</v>
      </c>
    </row>
    <row r="27" spans="1:3">
      <c r="A27" s="4" t="s">
        <v>366</v>
      </c>
      <c r="B27" s="5" t="n">
        <v>274591</v>
      </c>
      <c r="C27" s="5" t="n">
        <v>271577</v>
      </c>
    </row>
    <row r="28" spans="1:3">
      <c r="A28" s="4" t="s">
        <v>371</v>
      </c>
    </row>
    <row r="29" spans="1:3">
      <c r="A29" s="3" t="s">
        <v>352</v>
      </c>
    </row>
    <row r="30" spans="1:3">
      <c r="A30" s="4" t="s">
        <v>372</v>
      </c>
      <c r="B30" s="5" t="n">
        <v>0</v>
      </c>
      <c r="C30" s="5" t="n">
        <v>0</v>
      </c>
    </row>
    <row r="31" spans="1:3">
      <c r="A31" s="4" t="s">
        <v>373</v>
      </c>
    </row>
    <row r="32" spans="1:3">
      <c r="A32" s="3" t="s">
        <v>352</v>
      </c>
    </row>
    <row r="33" spans="1:3">
      <c r="A33" s="4" t="s">
        <v>372</v>
      </c>
      <c r="B33" s="5" t="n">
        <v>0</v>
      </c>
      <c r="C33" s="5" t="n">
        <v>443</v>
      </c>
    </row>
    <row r="34" spans="1:3">
      <c r="A34" s="4" t="s">
        <v>374</v>
      </c>
    </row>
    <row r="35" spans="1:3">
      <c r="A35" s="3" t="s">
        <v>352</v>
      </c>
    </row>
    <row r="36" spans="1:3">
      <c r="A36" s="4" t="s">
        <v>372</v>
      </c>
      <c r="B36" s="7" t="n">
        <v>0</v>
      </c>
      <c r="C3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3</v>
      </c>
    </row>
    <row r="3" spans="1:3">
      <c r="A3" s="3" t="s">
        <v>171</v>
      </c>
    </row>
    <row r="4" spans="1:3">
      <c r="A4" s="4" t="s">
        <v>376</v>
      </c>
      <c r="B4" s="4" t="s">
        <v>330</v>
      </c>
    </row>
    <row r="5" spans="1:3">
      <c r="A5" s="4" t="s">
        <v>377</v>
      </c>
      <c r="B5" s="12" t="n">
        <v>116.7</v>
      </c>
      <c r="C5" s="12" t="n">
        <v>115.9</v>
      </c>
    </row>
    <row r="6" spans="1:3">
      <c r="A6" s="4" t="s">
        <v>378</v>
      </c>
      <c r="B6" s="12" t="n">
        <v>64.9000000000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9</v>
      </c>
      <c r="B1" s="2" t="s">
        <v>80</v>
      </c>
      <c r="D1" s="2" t="s">
        <v>1</v>
      </c>
    </row>
    <row r="2" spans="1:5">
      <c r="B2" s="2" t="s">
        <v>2</v>
      </c>
      <c r="C2" s="2" t="s">
        <v>81</v>
      </c>
      <c r="D2" s="2" t="s">
        <v>2</v>
      </c>
      <c r="E2" s="2" t="s">
        <v>81</v>
      </c>
    </row>
    <row r="3" spans="1:5">
      <c r="A3" s="3" t="s">
        <v>380</v>
      </c>
    </row>
    <row r="4" spans="1:5">
      <c r="A4" s="4" t="s">
        <v>381</v>
      </c>
      <c r="D4" s="7" t="n">
        <v>-248935</v>
      </c>
    </row>
    <row r="5" spans="1:5">
      <c r="A5" s="3" t="s">
        <v>382</v>
      </c>
    </row>
    <row r="6" spans="1:5">
      <c r="A6" s="4" t="s">
        <v>383</v>
      </c>
      <c r="B6" s="7" t="n">
        <v>-445</v>
      </c>
      <c r="C6" s="7" t="n">
        <v>2179</v>
      </c>
      <c r="D6" s="5" t="n">
        <v>-990</v>
      </c>
      <c r="E6" s="7" t="n">
        <v>5045</v>
      </c>
    </row>
    <row r="7" spans="1:5">
      <c r="A7" s="4" t="s">
        <v>384</v>
      </c>
      <c r="B7" s="5" t="n">
        <v>0</v>
      </c>
      <c r="C7" s="5" t="n">
        <v>-229</v>
      </c>
      <c r="D7" s="5" t="n">
        <v>0</v>
      </c>
      <c r="E7" s="5" t="n">
        <v>-109</v>
      </c>
    </row>
    <row r="8" spans="1:5">
      <c r="A8" s="4" t="s">
        <v>385</v>
      </c>
      <c r="B8" s="5" t="n">
        <v>-445</v>
      </c>
      <c r="C8" s="5" t="n">
        <v>1950</v>
      </c>
      <c r="D8" s="5" t="n">
        <v>-990</v>
      </c>
      <c r="E8" s="5" t="n">
        <v>4936</v>
      </c>
    </row>
    <row r="9" spans="1:5">
      <c r="A9" s="3" t="s">
        <v>386</v>
      </c>
    </row>
    <row r="10" spans="1:5">
      <c r="A10" s="4" t="s">
        <v>83</v>
      </c>
      <c r="B10" s="5" t="n">
        <v>307</v>
      </c>
      <c r="C10" s="5" t="n">
        <v>-108</v>
      </c>
      <c r="D10" s="5" t="n">
        <v>-233</v>
      </c>
      <c r="E10" s="5" t="n">
        <v>214</v>
      </c>
    </row>
    <row r="11" spans="1:5">
      <c r="A11" s="4" t="s">
        <v>384</v>
      </c>
      <c r="B11" s="5" t="n">
        <v>0</v>
      </c>
      <c r="C11" s="5" t="n">
        <v>40</v>
      </c>
      <c r="D11" s="5" t="n">
        <v>89</v>
      </c>
      <c r="E11" s="5" t="n">
        <v>-80</v>
      </c>
    </row>
    <row r="12" spans="1:5">
      <c r="A12" s="4" t="s">
        <v>385</v>
      </c>
      <c r="B12" s="5" t="n">
        <v>307</v>
      </c>
      <c r="C12" s="5" t="n">
        <v>-68</v>
      </c>
      <c r="D12" s="5" t="n">
        <v>-144</v>
      </c>
      <c r="E12" s="5" t="n">
        <v>134</v>
      </c>
    </row>
    <row r="13" spans="1:5">
      <c r="A13" s="4" t="s">
        <v>387</v>
      </c>
      <c r="B13" s="5" t="n">
        <v>54</v>
      </c>
      <c r="D13" s="5" t="n">
        <v>54</v>
      </c>
    </row>
    <row r="14" spans="1:5">
      <c r="A14" s="4" t="s">
        <v>384</v>
      </c>
      <c r="B14" s="5" t="n">
        <v>0</v>
      </c>
      <c r="D14" s="5" t="n">
        <v>0</v>
      </c>
    </row>
    <row r="15" spans="1:5">
      <c r="A15" s="4" t="s">
        <v>385</v>
      </c>
      <c r="B15" s="5" t="n">
        <v>54</v>
      </c>
      <c r="D15" s="5" t="n">
        <v>54</v>
      </c>
    </row>
    <row r="16" spans="1:5">
      <c r="A16" s="4" t="s">
        <v>388</v>
      </c>
      <c r="B16" s="5" t="n">
        <v>-84</v>
      </c>
      <c r="C16" s="5" t="n">
        <v>1882</v>
      </c>
      <c r="D16" s="5" t="n">
        <v>-1080</v>
      </c>
      <c r="E16" s="5" t="n">
        <v>5070</v>
      </c>
    </row>
    <row r="17" spans="1:5">
      <c r="A17" s="4" t="s">
        <v>389</v>
      </c>
      <c r="B17" s="5" t="n">
        <v>-254247</v>
      </c>
      <c r="D17" s="5" t="n">
        <v>-254247</v>
      </c>
    </row>
    <row r="18" spans="1:5">
      <c r="A18" s="4" t="s">
        <v>390</v>
      </c>
    </row>
    <row r="19" spans="1:5">
      <c r="A19" s="3" t="s">
        <v>380</v>
      </c>
    </row>
    <row r="20" spans="1:5">
      <c r="A20" s="4" t="s">
        <v>381</v>
      </c>
      <c r="B20" s="5" t="n">
        <v>-546</v>
      </c>
      <c r="C20" s="5" t="n">
        <v>-981</v>
      </c>
      <c r="D20" s="5" t="n">
        <v>278</v>
      </c>
      <c r="E20" s="5" t="n">
        <v>-2983</v>
      </c>
    </row>
    <row r="21" spans="1:5">
      <c r="A21" s="3" t="s">
        <v>382</v>
      </c>
    </row>
    <row r="22" spans="1:5">
      <c r="A22" s="4" t="s">
        <v>383</v>
      </c>
      <c r="B22" s="5" t="n">
        <v>-445</v>
      </c>
      <c r="C22" s="5" t="n">
        <v>2179</v>
      </c>
      <c r="D22" s="5" t="n">
        <v>-990</v>
      </c>
      <c r="E22" s="5" t="n">
        <v>5045</v>
      </c>
    </row>
    <row r="23" spans="1:5">
      <c r="A23" s="4" t="s">
        <v>384</v>
      </c>
      <c r="B23" s="5" t="n">
        <v>107</v>
      </c>
      <c r="C23" s="5" t="n">
        <v>-810</v>
      </c>
      <c r="D23" s="5" t="n">
        <v>238</v>
      </c>
      <c r="E23" s="5" t="n">
        <v>-1876</v>
      </c>
    </row>
    <row r="24" spans="1:5">
      <c r="A24" s="4" t="s">
        <v>385</v>
      </c>
      <c r="B24" s="5" t="n">
        <v>-338</v>
      </c>
      <c r="C24" s="5" t="n">
        <v>1369</v>
      </c>
      <c r="D24" s="5" t="n">
        <v>-752</v>
      </c>
      <c r="E24" s="5" t="n">
        <v>3169</v>
      </c>
    </row>
    <row r="25" spans="1:5">
      <c r="A25" s="3" t="s">
        <v>386</v>
      </c>
    </row>
    <row r="26" spans="1:5">
      <c r="A26" s="4" t="s">
        <v>83</v>
      </c>
      <c r="B26" s="5" t="n">
        <v>307</v>
      </c>
      <c r="C26" s="5" t="n">
        <v>-108</v>
      </c>
      <c r="D26" s="5" t="n">
        <v>-233</v>
      </c>
      <c r="E26" s="5" t="n">
        <v>214</v>
      </c>
    </row>
    <row r="27" spans="1:5">
      <c r="A27" s="4" t="s">
        <v>384</v>
      </c>
      <c r="B27" s="5" t="n">
        <v>-74</v>
      </c>
      <c r="C27" s="5" t="n">
        <v>40</v>
      </c>
      <c r="D27" s="5" t="n">
        <v>56</v>
      </c>
      <c r="E27" s="5" t="n">
        <v>-80</v>
      </c>
    </row>
    <row r="28" spans="1:5">
      <c r="A28" s="4" t="s">
        <v>385</v>
      </c>
      <c r="B28" s="5" t="n">
        <v>233</v>
      </c>
      <c r="C28" s="5" t="n">
        <v>-68</v>
      </c>
      <c r="D28" s="5" t="n">
        <v>-177</v>
      </c>
      <c r="E28" s="5" t="n">
        <v>134</v>
      </c>
    </row>
    <row r="29" spans="1:5">
      <c r="A29" s="4" t="s">
        <v>387</v>
      </c>
      <c r="B29" s="5" t="n">
        <v>54</v>
      </c>
      <c r="D29" s="5" t="n">
        <v>54</v>
      </c>
    </row>
    <row r="30" spans="1:5">
      <c r="A30" s="4" t="s">
        <v>384</v>
      </c>
      <c r="B30" s="5" t="n">
        <v>-13</v>
      </c>
      <c r="D30" s="5" t="n">
        <v>-13</v>
      </c>
    </row>
    <row r="31" spans="1:5">
      <c r="A31" s="4" t="s">
        <v>385</v>
      </c>
      <c r="B31" s="5" t="n">
        <v>41</v>
      </c>
      <c r="D31" s="5" t="n">
        <v>41</v>
      </c>
    </row>
    <row r="32" spans="1:5">
      <c r="A32" s="4" t="s">
        <v>388</v>
      </c>
      <c r="B32" s="5" t="n">
        <v>-64</v>
      </c>
      <c r="C32" s="5" t="n">
        <v>1301</v>
      </c>
      <c r="D32" s="5" t="n">
        <v>-888</v>
      </c>
      <c r="E32" s="5" t="n">
        <v>3303</v>
      </c>
    </row>
    <row r="33" spans="1:5">
      <c r="A33" s="4" t="s">
        <v>389</v>
      </c>
      <c r="B33" s="5" t="n">
        <v>-610</v>
      </c>
      <c r="C33" s="5" t="n">
        <v>320</v>
      </c>
      <c r="D33" s="5" t="n">
        <v>-610</v>
      </c>
      <c r="E33" s="5" t="n">
        <v>320</v>
      </c>
    </row>
    <row r="34" spans="1:5">
      <c r="A34" s="4" t="s">
        <v>391</v>
      </c>
    </row>
    <row r="35" spans="1:5">
      <c r="A35" s="3" t="s">
        <v>380</v>
      </c>
    </row>
    <row r="36" spans="1:5">
      <c r="A36" s="4" t="s">
        <v>381</v>
      </c>
      <c r="B36" s="5" t="n">
        <v>-172</v>
      </c>
      <c r="C36" s="5" t="n">
        <v>-581</v>
      </c>
      <c r="E36" s="5" t="n">
        <v>-1767</v>
      </c>
    </row>
    <row r="37" spans="1:5">
      <c r="A37" s="3" t="s">
        <v>382</v>
      </c>
    </row>
    <row r="38" spans="1:5">
      <c r="A38" s="4" t="s">
        <v>383</v>
      </c>
      <c r="B38" s="5" t="n">
        <v>0</v>
      </c>
      <c r="C38" s="5" t="n">
        <v>0</v>
      </c>
      <c r="D38" s="5" t="n">
        <v>0</v>
      </c>
      <c r="E38" s="5" t="n">
        <v>0</v>
      </c>
    </row>
    <row r="39" spans="1:5">
      <c r="A39" s="4" t="s">
        <v>384</v>
      </c>
      <c r="B39" s="5" t="n">
        <v>-107</v>
      </c>
      <c r="C39" s="5" t="n">
        <v>581</v>
      </c>
      <c r="D39" s="5" t="n">
        <v>-238</v>
      </c>
      <c r="E39" s="5" t="n">
        <v>1767</v>
      </c>
    </row>
    <row r="40" spans="1:5">
      <c r="A40" s="4" t="s">
        <v>385</v>
      </c>
      <c r="B40" s="5" t="n">
        <v>-107</v>
      </c>
      <c r="C40" s="5" t="n">
        <v>581</v>
      </c>
      <c r="D40" s="5" t="n">
        <v>-238</v>
      </c>
      <c r="E40" s="5" t="n">
        <v>1767</v>
      </c>
    </row>
    <row r="41" spans="1:5">
      <c r="A41" s="3" t="s">
        <v>386</v>
      </c>
    </row>
    <row r="42" spans="1:5">
      <c r="A42" s="4" t="s">
        <v>83</v>
      </c>
      <c r="B42" s="5" t="n">
        <v>0</v>
      </c>
      <c r="C42" s="5" t="n">
        <v>0</v>
      </c>
      <c r="D42" s="5" t="n">
        <v>0</v>
      </c>
      <c r="E42" s="5" t="n">
        <v>0</v>
      </c>
    </row>
    <row r="43" spans="1:5">
      <c r="A43" s="4" t="s">
        <v>384</v>
      </c>
      <c r="B43" s="5" t="n">
        <v>74</v>
      </c>
      <c r="C43" s="5" t="n">
        <v>0</v>
      </c>
      <c r="D43" s="5" t="n">
        <v>33</v>
      </c>
      <c r="E43" s="5" t="n">
        <v>0</v>
      </c>
    </row>
    <row r="44" spans="1:5">
      <c r="A44" s="4" t="s">
        <v>385</v>
      </c>
      <c r="B44" s="5" t="n">
        <v>74</v>
      </c>
      <c r="C44" s="5" t="n">
        <v>0</v>
      </c>
      <c r="D44" s="5" t="n">
        <v>33</v>
      </c>
      <c r="E44" s="5" t="n">
        <v>0</v>
      </c>
    </row>
    <row r="45" spans="1:5">
      <c r="A45" s="4" t="s">
        <v>387</v>
      </c>
      <c r="B45" s="5" t="n">
        <v>0</v>
      </c>
      <c r="D45" s="5" t="n">
        <v>0</v>
      </c>
    </row>
    <row r="46" spans="1:5">
      <c r="A46" s="4" t="s">
        <v>384</v>
      </c>
      <c r="B46" s="5" t="n">
        <v>13</v>
      </c>
      <c r="D46" s="5" t="n">
        <v>13</v>
      </c>
    </row>
    <row r="47" spans="1:5">
      <c r="A47" s="4" t="s">
        <v>385</v>
      </c>
      <c r="B47" s="5" t="n">
        <v>13</v>
      </c>
      <c r="D47" s="5" t="n">
        <v>13</v>
      </c>
    </row>
    <row r="48" spans="1:5">
      <c r="A48" s="4" t="s">
        <v>388</v>
      </c>
      <c r="B48" s="5" t="n">
        <v>-20</v>
      </c>
      <c r="C48" s="5" t="n">
        <v>581</v>
      </c>
      <c r="D48" s="5" t="n">
        <v>-192</v>
      </c>
      <c r="E48" s="5" t="n">
        <v>1767</v>
      </c>
    </row>
    <row r="49" spans="1:5">
      <c r="A49" s="4" t="s">
        <v>389</v>
      </c>
      <c r="B49" s="5" t="n">
        <v>-192</v>
      </c>
      <c r="C49" s="5" t="n">
        <v>0</v>
      </c>
      <c r="D49" s="5" t="n">
        <v>-192</v>
      </c>
      <c r="E49" s="5" t="n">
        <v>0</v>
      </c>
    </row>
    <row r="50" spans="1:5">
      <c r="A50" s="4" t="s">
        <v>392</v>
      </c>
    </row>
    <row r="51" spans="1:5">
      <c r="A51" s="3" t="s">
        <v>380</v>
      </c>
    </row>
    <row r="52" spans="1:5">
      <c r="A52" s="4" t="s">
        <v>381</v>
      </c>
      <c r="B52" s="5" t="n">
        <v>-718</v>
      </c>
      <c r="C52" s="5" t="n">
        <v>-1562</v>
      </c>
      <c r="D52" s="5" t="n">
        <v>278</v>
      </c>
      <c r="E52" s="5" t="n">
        <v>-4750</v>
      </c>
    </row>
    <row r="53" spans="1:5">
      <c r="A53" s="3" t="s">
        <v>386</v>
      </c>
    </row>
    <row r="54" spans="1:5">
      <c r="A54" s="4" t="s">
        <v>389</v>
      </c>
      <c r="B54" s="7" t="n">
        <v>-802</v>
      </c>
      <c r="C54" s="7" t="n">
        <v>320</v>
      </c>
      <c r="D54" s="7" t="n">
        <v>-802</v>
      </c>
      <c r="E54" s="7" t="n">
        <v>3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93</v>
      </c>
      <c r="B1" s="2" t="s">
        <v>80</v>
      </c>
      <c r="D1" s="2" t="s">
        <v>1</v>
      </c>
    </row>
    <row r="2" spans="1:6">
      <c r="B2" s="2" t="s">
        <v>2</v>
      </c>
      <c r="C2" s="2" t="s">
        <v>81</v>
      </c>
      <c r="D2" s="2" t="s">
        <v>2</v>
      </c>
      <c r="E2" s="2" t="s">
        <v>81</v>
      </c>
      <c r="F2" s="2" t="s">
        <v>23</v>
      </c>
    </row>
    <row r="3" spans="1:6">
      <c r="A3" s="3" t="s">
        <v>394</v>
      </c>
    </row>
    <row r="4" spans="1:6">
      <c r="A4" s="4" t="s">
        <v>26</v>
      </c>
      <c r="B4" s="7" t="n">
        <v>7860</v>
      </c>
      <c r="D4" s="7" t="n">
        <v>7860</v>
      </c>
      <c r="F4" s="7" t="n">
        <v>15340</v>
      </c>
    </row>
    <row r="5" spans="1:6">
      <c r="A5" s="4" t="s">
        <v>395</v>
      </c>
      <c r="B5" s="5" t="n">
        <v>21561</v>
      </c>
      <c r="C5" s="7" t="n">
        <v>24251</v>
      </c>
      <c r="D5" s="5" t="n">
        <v>46478</v>
      </c>
      <c r="E5" s="7" t="n">
        <v>45023</v>
      </c>
    </row>
    <row r="6" spans="1:6">
      <c r="A6" s="4" t="s">
        <v>396</v>
      </c>
    </row>
    <row r="7" spans="1:6">
      <c r="A7" s="3" t="s">
        <v>394</v>
      </c>
    </row>
    <row r="8" spans="1:6">
      <c r="A8" s="4" t="s">
        <v>26</v>
      </c>
      <c r="B8" s="5" t="n">
        <v>2400</v>
      </c>
      <c r="D8" s="5" t="n">
        <v>2400</v>
      </c>
    </row>
    <row r="9" spans="1:6">
      <c r="A9" s="4" t="s">
        <v>395</v>
      </c>
      <c r="B9" s="5" t="n">
        <v>5660</v>
      </c>
      <c r="C9" s="5" t="n">
        <v>7300</v>
      </c>
      <c r="D9" s="5" t="n">
        <v>11982</v>
      </c>
      <c r="E9" s="5" t="n">
        <v>14171</v>
      </c>
    </row>
    <row r="10" spans="1:6">
      <c r="A10" s="4" t="s">
        <v>397</v>
      </c>
    </row>
    <row r="11" spans="1:6">
      <c r="A11" s="3" t="s">
        <v>394</v>
      </c>
    </row>
    <row r="12" spans="1:6">
      <c r="A12" s="4" t="s">
        <v>26</v>
      </c>
      <c r="B12" s="5" t="n">
        <v>4100</v>
      </c>
      <c r="D12" s="5" t="n">
        <v>4100</v>
      </c>
    </row>
    <row r="13" spans="1:6">
      <c r="A13" s="4" t="s">
        <v>395</v>
      </c>
      <c r="B13" s="5" t="n">
        <v>11825</v>
      </c>
      <c r="C13" s="5" t="n">
        <v>13751</v>
      </c>
      <c r="D13" s="5" t="n">
        <v>26709</v>
      </c>
      <c r="E13" s="5" t="n">
        <v>24413</v>
      </c>
    </row>
    <row r="14" spans="1:6">
      <c r="A14" s="4" t="s">
        <v>398</v>
      </c>
    </row>
    <row r="15" spans="1:6">
      <c r="A15" s="3" t="s">
        <v>394</v>
      </c>
    </row>
    <row r="16" spans="1:6">
      <c r="A16" s="4" t="s">
        <v>26</v>
      </c>
      <c r="B16" s="5" t="n">
        <v>1400</v>
      </c>
      <c r="D16" s="5" t="n">
        <v>1400</v>
      </c>
    </row>
    <row r="17" spans="1:6">
      <c r="A17" s="4" t="s">
        <v>395</v>
      </c>
      <c r="B17" s="7" t="n">
        <v>4076</v>
      </c>
      <c r="C17" s="7" t="n">
        <v>3200</v>
      </c>
      <c r="D17" s="7" t="n">
        <v>7788</v>
      </c>
      <c r="E17" s="7" t="n">
        <v>6439</v>
      </c>
    </row>
    <row r="18" spans="1:6">
      <c r="A18" s="4" t="s">
        <v>399</v>
      </c>
    </row>
    <row r="19" spans="1:6">
      <c r="A19" s="3" t="s">
        <v>394</v>
      </c>
    </row>
    <row r="20" spans="1:6">
      <c r="A20" s="4" t="s">
        <v>400</v>
      </c>
      <c r="D20" s="4" t="s">
        <v>401</v>
      </c>
    </row>
    <row r="21" spans="1:6">
      <c r="A21" s="4" t="s">
        <v>402</v>
      </c>
    </row>
    <row r="22" spans="1:6">
      <c r="A22" s="3" t="s">
        <v>394</v>
      </c>
    </row>
    <row r="23" spans="1:6">
      <c r="A23" s="4" t="s">
        <v>400</v>
      </c>
      <c r="D23" s="4" t="s">
        <v>4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0</v>
      </c>
      <c r="D1" s="2" t="s">
        <v>1</v>
      </c>
    </row>
    <row r="2" spans="1:5">
      <c r="B2" s="2" t="s">
        <v>2</v>
      </c>
      <c r="C2" s="2" t="s">
        <v>81</v>
      </c>
      <c r="D2" s="2" t="s">
        <v>2</v>
      </c>
      <c r="E2" s="2" t="s">
        <v>81</v>
      </c>
    </row>
    <row r="3" spans="1:5">
      <c r="A3" s="3" t="s">
        <v>108</v>
      </c>
    </row>
    <row r="4" spans="1:5">
      <c r="A4" s="4" t="s">
        <v>98</v>
      </c>
      <c r="B4" s="7" t="n">
        <v>-1326</v>
      </c>
      <c r="C4" s="7" t="n">
        <v>-2100</v>
      </c>
      <c r="D4" s="7" t="n">
        <v>-2253</v>
      </c>
      <c r="E4" s="7" t="n">
        <v>-5733</v>
      </c>
    </row>
    <row r="5" spans="1:5">
      <c r="A5" s="4" t="s">
        <v>109</v>
      </c>
      <c r="B5" s="5" t="n">
        <v>-84</v>
      </c>
      <c r="C5" s="5" t="n">
        <v>1882</v>
      </c>
      <c r="D5" s="5" t="n">
        <v>-1080</v>
      </c>
      <c r="E5" s="5" t="n">
        <v>5070</v>
      </c>
    </row>
    <row r="6" spans="1:5">
      <c r="A6" s="4" t="s">
        <v>110</v>
      </c>
      <c r="B6" s="7" t="n">
        <v>-1410</v>
      </c>
      <c r="C6" s="7" t="n">
        <v>-218</v>
      </c>
      <c r="D6" s="7" t="n">
        <v>-3333</v>
      </c>
      <c r="E6" s="7" t="n">
        <v>-6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0</v>
      </c>
      <c r="D1" s="2" t="s">
        <v>1</v>
      </c>
    </row>
    <row r="2" spans="1:5">
      <c r="B2" s="2" t="s">
        <v>2</v>
      </c>
      <c r="C2" s="2" t="s">
        <v>81</v>
      </c>
      <c r="D2" s="2" t="s">
        <v>2</v>
      </c>
      <c r="E2" s="2" t="s">
        <v>81</v>
      </c>
    </row>
    <row r="3" spans="1:5">
      <c r="A3" s="3" t="s">
        <v>108</v>
      </c>
    </row>
    <row r="4" spans="1:5">
      <c r="A4" s="4" t="s">
        <v>112</v>
      </c>
      <c r="B4" s="7" t="n">
        <v>172</v>
      </c>
      <c r="C4" s="7" t="n">
        <v>189</v>
      </c>
      <c r="D4" s="7" t="n">
        <v>-106</v>
      </c>
      <c r="E4" s="7" t="n">
        <v>1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1</v>
      </c>
    </row>
    <row r="3" spans="1:3">
      <c r="A3" s="3" t="s">
        <v>114</v>
      </c>
    </row>
    <row r="4" spans="1:3">
      <c r="A4" s="4" t="s">
        <v>98</v>
      </c>
      <c r="B4" s="7" t="n">
        <v>-2253</v>
      </c>
      <c r="C4" s="7" t="n">
        <v>-5733</v>
      </c>
    </row>
    <row r="5" spans="1:3">
      <c r="A5" s="3" t="s">
        <v>115</v>
      </c>
    </row>
    <row r="6" spans="1:3">
      <c r="A6" s="4" t="s">
        <v>116</v>
      </c>
      <c r="B6" s="5" t="n">
        <v>106</v>
      </c>
      <c r="C6" s="5" t="n">
        <v>-189</v>
      </c>
    </row>
    <row r="7" spans="1:3">
      <c r="A7" s="4" t="s">
        <v>87</v>
      </c>
      <c r="B7" s="5" t="n">
        <v>12528</v>
      </c>
      <c r="C7" s="5" t="n">
        <v>12958</v>
      </c>
    </row>
    <row r="8" spans="1:3">
      <c r="A8" s="4" t="s">
        <v>89</v>
      </c>
      <c r="B8" s="5" t="n">
        <v>240</v>
      </c>
      <c r="C8" s="5" t="n">
        <v>1100</v>
      </c>
    </row>
    <row r="9" spans="1:3">
      <c r="A9" s="4" t="s">
        <v>117</v>
      </c>
      <c r="B9" s="5" t="n">
        <v>593</v>
      </c>
      <c r="C9" s="5" t="n">
        <v>825</v>
      </c>
    </row>
    <row r="10" spans="1:3">
      <c r="A10" s="4" t="s">
        <v>118</v>
      </c>
      <c r="B10" s="5" t="n">
        <v>402</v>
      </c>
      <c r="C10" s="5" t="n">
        <v>450</v>
      </c>
    </row>
    <row r="11" spans="1:3">
      <c r="A11" s="4" t="s">
        <v>119</v>
      </c>
      <c r="B11" s="5" t="n">
        <v>2961</v>
      </c>
      <c r="C11" s="5" t="n">
        <v>11179</v>
      </c>
    </row>
    <row r="12" spans="1:3">
      <c r="A12" s="4" t="s">
        <v>120</v>
      </c>
      <c r="B12" s="5" t="n">
        <v>-75</v>
      </c>
      <c r="C12" s="5" t="n">
        <v>-1357</v>
      </c>
    </row>
    <row r="13" spans="1:3">
      <c r="A13" s="3" t="s">
        <v>121</v>
      </c>
    </row>
    <row r="14" spans="1:3">
      <c r="A14" s="4" t="s">
        <v>26</v>
      </c>
      <c r="B14" s="5" t="n">
        <v>7480</v>
      </c>
      <c r="C14" s="5" t="n">
        <v>689</v>
      </c>
    </row>
    <row r="15" spans="1:3">
      <c r="A15" s="4" t="s">
        <v>27</v>
      </c>
      <c r="B15" s="5" t="n">
        <v>4078</v>
      </c>
      <c r="C15" s="5" t="n">
        <v>2239</v>
      </c>
    </row>
    <row r="16" spans="1:3">
      <c r="A16" s="4" t="s">
        <v>122</v>
      </c>
      <c r="B16" s="5" t="n">
        <v>-24104</v>
      </c>
      <c r="C16" s="5" t="n">
        <v>-8368</v>
      </c>
    </row>
    <row r="17" spans="1:3">
      <c r="A17" s="4" t="s">
        <v>45</v>
      </c>
      <c r="B17" s="5" t="n">
        <v>-1117</v>
      </c>
      <c r="C17" s="5" t="n">
        <v>2215</v>
      </c>
    </row>
    <row r="18" spans="1:3">
      <c r="A18" s="4" t="s">
        <v>30</v>
      </c>
      <c r="B18" s="5" t="n">
        <v>-4000</v>
      </c>
      <c r="C18" s="5" t="n">
        <v>0</v>
      </c>
    </row>
    <row r="19" spans="1:3">
      <c r="A19" s="4" t="s">
        <v>123</v>
      </c>
      <c r="B19" s="5" t="n">
        <v>242</v>
      </c>
      <c r="C19" s="5" t="n">
        <v>-2314</v>
      </c>
    </row>
    <row r="20" spans="1:3">
      <c r="A20" s="4" t="s">
        <v>124</v>
      </c>
      <c r="B20" s="5" t="n">
        <v>-2919</v>
      </c>
      <c r="C20" s="5" t="n">
        <v>13694</v>
      </c>
    </row>
    <row r="21" spans="1:3">
      <c r="A21" s="3" t="s">
        <v>125</v>
      </c>
    </row>
    <row r="22" spans="1:3">
      <c r="A22" s="4" t="s">
        <v>126</v>
      </c>
      <c r="B22" s="5" t="n">
        <v>-9785</v>
      </c>
      <c r="C22" s="5" t="n">
        <v>-21661</v>
      </c>
    </row>
    <row r="23" spans="1:3">
      <c r="A23" s="4" t="s">
        <v>127</v>
      </c>
      <c r="B23" s="5" t="n">
        <v>-136</v>
      </c>
      <c r="C23" s="5" t="n">
        <v>-37</v>
      </c>
    </row>
    <row r="24" spans="1:3">
      <c r="A24" s="4" t="s">
        <v>128</v>
      </c>
      <c r="B24" s="5" t="n">
        <v>-2428</v>
      </c>
      <c r="C24" s="5" t="n">
        <v>2207</v>
      </c>
    </row>
    <row r="25" spans="1:3">
      <c r="A25" s="4" t="s">
        <v>129</v>
      </c>
      <c r="B25" s="5" t="n">
        <v>2928</v>
      </c>
      <c r="C25" s="5" t="n">
        <v>0</v>
      </c>
    </row>
    <row r="26" spans="1:3">
      <c r="A26" s="4" t="s">
        <v>130</v>
      </c>
      <c r="B26" s="5" t="n">
        <v>-9421</v>
      </c>
      <c r="C26" s="5" t="n">
        <v>-19491</v>
      </c>
    </row>
    <row r="27" spans="1:3">
      <c r="A27" s="3" t="s">
        <v>131</v>
      </c>
    </row>
    <row r="28" spans="1:3">
      <c r="A28" s="4" t="s">
        <v>132</v>
      </c>
      <c r="B28" s="5" t="n">
        <v>43</v>
      </c>
      <c r="C28" s="5" t="n">
        <v>32</v>
      </c>
    </row>
    <row r="29" spans="1:3">
      <c r="A29" s="4" t="s">
        <v>133</v>
      </c>
      <c r="B29" s="5" t="n">
        <v>-55</v>
      </c>
      <c r="C29" s="5" t="n">
        <v>-125</v>
      </c>
    </row>
    <row r="30" spans="1:3">
      <c r="A30" s="4" t="s">
        <v>134</v>
      </c>
      <c r="B30" s="5" t="n">
        <v>0</v>
      </c>
      <c r="C30" s="5" t="n">
        <v>-22650</v>
      </c>
    </row>
    <row r="31" spans="1:3">
      <c r="A31" s="4" t="s">
        <v>135</v>
      </c>
      <c r="B31" s="5" t="n">
        <v>-11</v>
      </c>
      <c r="C31" s="5" t="n">
        <v>0</v>
      </c>
    </row>
    <row r="32" spans="1:3">
      <c r="A32" s="4" t="s">
        <v>136</v>
      </c>
      <c r="B32" s="5" t="n">
        <v>2500</v>
      </c>
      <c r="C32" s="5" t="n">
        <v>20000</v>
      </c>
    </row>
    <row r="33" spans="1:3">
      <c r="A33" s="4" t="s">
        <v>137</v>
      </c>
      <c r="B33" s="5" t="n">
        <v>2477</v>
      </c>
      <c r="C33" s="5" t="n">
        <v>-2743</v>
      </c>
    </row>
    <row r="34" spans="1:3">
      <c r="A34" s="4" t="s">
        <v>138</v>
      </c>
      <c r="B34" s="5" t="n">
        <v>-9863</v>
      </c>
      <c r="C34" s="5" t="n">
        <v>-8540</v>
      </c>
    </row>
    <row r="35" spans="1:3">
      <c r="A35" s="4" t="s">
        <v>139</v>
      </c>
      <c r="B35" s="5" t="n">
        <v>15655</v>
      </c>
      <c r="C35" s="5" t="n">
        <v>28312</v>
      </c>
    </row>
    <row r="36" spans="1:3">
      <c r="A36" s="4" t="s">
        <v>140</v>
      </c>
      <c r="B36" s="5" t="n">
        <v>5792</v>
      </c>
      <c r="C36" s="5" t="n">
        <v>19772</v>
      </c>
    </row>
    <row r="37" spans="1:3">
      <c r="A37" s="3" t="s">
        <v>141</v>
      </c>
    </row>
    <row r="38" spans="1:3">
      <c r="A38" s="4" t="s">
        <v>142</v>
      </c>
      <c r="B38" s="7" t="n">
        <v>3304</v>
      </c>
      <c r="C38" s="7" t="n">
        <v>37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4</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0:55Z</dcterms:created>
  <dcterms:modified xmlns:dcterms="http://purl.org/dc/terms/" xmlns:xsi="http://www.w3.org/2001/XMLSchema-instance" xsi:type="dcterms:W3CDTF">2018-08-07T16:30:55Z</dcterms:modified>
</cp:coreProperties>
</file>